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Combination" sheetId="13" state="visible" r:id="rId13"/>
    <sheet xmlns:r="http://schemas.openxmlformats.org/officeDocument/2006/relationships" name="Fair Value Measurements"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Debt and Other Borrowings" sheetId="19" state="visible" r:id="rId19"/>
    <sheet xmlns:r="http://schemas.openxmlformats.org/officeDocument/2006/relationships" name="Commitments and Contingencies" sheetId="20" state="visible" r:id="rId20"/>
    <sheet xmlns:r="http://schemas.openxmlformats.org/officeDocument/2006/relationships" name="Net Income per Share" sheetId="21" state="visible" r:id="rId21"/>
    <sheet xmlns:r="http://schemas.openxmlformats.org/officeDocument/2006/relationships" name="Common Stock and Stock-Based Co"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Business Combination (Tables)" sheetId="27" state="visible" r:id="rId27"/>
    <sheet xmlns:r="http://schemas.openxmlformats.org/officeDocument/2006/relationships" name="Fair Value Measurements (Tables" sheetId="28" state="visible" r:id="rId28"/>
    <sheet xmlns:r="http://schemas.openxmlformats.org/officeDocument/2006/relationships" name="Trade Accounts Receivable, net "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s " sheetId="32" state="visible" r:id="rId32"/>
    <sheet xmlns:r="http://schemas.openxmlformats.org/officeDocument/2006/relationships" name="Net Income per Share (Tables)" sheetId="33" state="visible" r:id="rId33"/>
    <sheet xmlns:r="http://schemas.openxmlformats.org/officeDocument/2006/relationships" name="Common Stock and Stock-Based _2" sheetId="34" state="visible" r:id="rId34"/>
    <sheet xmlns:r="http://schemas.openxmlformats.org/officeDocument/2006/relationships" name="Income Taxes (Tables)" sheetId="35" state="visible" r:id="rId35"/>
    <sheet xmlns:r="http://schemas.openxmlformats.org/officeDocument/2006/relationships" name="Summary of Significant Accoun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Fair Value Measurements - Asset" sheetId="43" state="visible" r:id="rId43"/>
    <sheet xmlns:r="http://schemas.openxmlformats.org/officeDocument/2006/relationships" name="Trade Accounts Receivable, ne_2" sheetId="44" state="visible" r:id="rId44"/>
    <sheet xmlns:r="http://schemas.openxmlformats.org/officeDocument/2006/relationships" name="Trade Accounts Receivable, ne_3" sheetId="45" state="visible" r:id="rId45"/>
    <sheet xmlns:r="http://schemas.openxmlformats.org/officeDocument/2006/relationships" name="Inventories - Schedule of Inven" sheetId="46" state="visible" r:id="rId46"/>
    <sheet xmlns:r="http://schemas.openxmlformats.org/officeDocument/2006/relationships" name="Inventories - Narrative (Detail"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bt and Other Borrowings (Deta" sheetId="53" state="visible" r:id="rId53"/>
    <sheet xmlns:r="http://schemas.openxmlformats.org/officeDocument/2006/relationships" name="Net Income per Share - Schedule" sheetId="54" state="visible" r:id="rId54"/>
    <sheet xmlns:r="http://schemas.openxmlformats.org/officeDocument/2006/relationships" name="Net Income per Share - Schedu_2" sheetId="55" state="visible" r:id="rId55"/>
    <sheet xmlns:r="http://schemas.openxmlformats.org/officeDocument/2006/relationships" name="Common Stock and Stock-Based _3" sheetId="56" state="visible" r:id="rId56"/>
    <sheet xmlns:r="http://schemas.openxmlformats.org/officeDocument/2006/relationships" name="Common Stock and Stock-Based _4" sheetId="57" state="visible" r:id="rId57"/>
    <sheet xmlns:r="http://schemas.openxmlformats.org/officeDocument/2006/relationships" name="Common Stock and Stock-Based _5" sheetId="58" state="visible" r:id="rId58"/>
    <sheet xmlns:r="http://schemas.openxmlformats.org/officeDocument/2006/relationships" name="Income Taxes - Schedule of Tax "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Dec. 29, 2023</t>
        </is>
      </c>
      <c r="C2" s="2" t="inlineStr">
        <is>
          <t>Feb.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5</t>
        </is>
      </c>
      <c r="C8" s="4" t="inlineStr">
        <is>
          <t xml:space="preserve"> </t>
        </is>
      </c>
    </row>
    <row r="9">
      <c r="A9" s="4" t="inlineStr">
        <is>
          <t>Entity Registrant Name</t>
        </is>
      </c>
      <c r="B9" s="4" t="inlineStr">
        <is>
          <t>ALLEGRO MICRO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05937</t>
        </is>
      </c>
      <c r="C11" s="4" t="inlineStr">
        <is>
          <t xml:space="preserve"> </t>
        </is>
      </c>
    </row>
    <row r="12">
      <c r="A12" s="4" t="inlineStr">
        <is>
          <t>Entity Address, Address Line One</t>
        </is>
      </c>
      <c r="B12" s="4" t="inlineStr">
        <is>
          <t>955 Perimeter Road</t>
        </is>
      </c>
      <c r="C12" s="4" t="inlineStr">
        <is>
          <t xml:space="preserve"> </t>
        </is>
      </c>
    </row>
    <row r="13">
      <c r="A13" s="4" t="inlineStr">
        <is>
          <t>Entity Address, City or Town</t>
        </is>
      </c>
      <c r="B13" s="4" t="inlineStr">
        <is>
          <t>Manchest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10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26-2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LG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3125832</v>
      </c>
    </row>
    <row r="28">
      <c r="A28" s="4" t="inlineStr">
        <is>
          <t>Entity Central Index Key</t>
        </is>
      </c>
      <c r="B28" s="4" t="inlineStr">
        <is>
          <t>000086629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3-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Dec. 29,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Allegro MicroSystems, Inc., together with its consolidated subsidiaries (the “Company”), is a leading global designer, developer, fabless manufacturer and marketer of sensing and power solutions for motion control and energy-efficient systems in the automotive and industrial markets. The Company is headquartered in Manchester, New Hampshire and has a global footprint across multiple continents. The accompanying unaudited condensed consolidated financial statements have been prepared in accordance with accounting principles generally accepted in the United States (“U.S. GAAP”) and have been condensed or omitted pursuant to the rules and regulations of the Securities and Exchange Commission. The unaudited condensed consolidated financial statements include the Company’s accounts and those of its subsidiaries. All intercompany balances have been eliminated in consolidation. These unaudited condensed consolidated financial statements should be read in conjunction with the consolidated financial statements and notes thereto included in the Company’s Annual Report on Form 10-K for the year ended March 31, 2023. In the opinion of the Company’s management, the financial statements for the interim periods presented reflect all adjustments necessary for a fair statement of the Company’s financial position, results of operations and cash flows. The results reported in these unaudited condensed consolidated financial statements are not necessarily indicative of results that may be expected for the entire year. Financial Periods The Company’s third quarter three-month period is a 13-week period. The Company’s third quarter of fiscal 2024 ended December 29, 2023, and the Company’s third quarter of fiscal 2023 ended December 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29,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unaudited condensed consolidated financial statements in conformity with U.S. GAAP requires management to make estimates and assumptions that affect the reported amounts of assets, liabilities, and disclosures of contingencies at the date of the unaudited condensed consolidated financial statements and the reported amounts of net sales and expenses during the reporting period. Such estimates relate to useful lives of fixed and intangible assets, provisions for expected credit losses and customer returns and sales allowances. Such estimates also relate to accrued liabilities, the valuation of stock-based awards, deferred tax valuation allowances, the net realizable value of inventory, and other reserves. On an ongoing basis, management evaluates its estimates. Actual results could differ from those estimates, and such differences may be material to the unaudited condensed consolidated financial statements. Reclassifications Certain reclassifications have been made to prior-period amounts to conform to current-period reporting classifications. Concentrations of Credit Risk As of December 29, 2023, two customers accounted for 24.3 % of the Company’s outstanding trade accounts receivable, net. No other customers accounted for 10% or more of outstanding trade accounts receivable, net as of such dates. As of March 31, 2023, Sanken Electric Co., Ltd. (“Sanken”) and another customer accounted for 10.6 % and 17.3 % , respectively, of the Company’s outstanding trade accounts receivable, net, including related party trade accounts receivable. For the nine-month period ended December 29, 2023, one customer accounted for 11.0 % of total net sales. For the three- and nine-month periods ended December 23, 2022, Sanken accounted for 18.1 % and 18.7 % of total net sales, respectively. No other customers accounted for 10% or more of total net sales for either of the three- or nine-month periods ended December 23, 2022 or for the three-month period ended December 29, 2023. Recent Accounting Pronouncements In December 2023, Financial Accounting Standards Board (“FASB”) issued Accounting Standards Updated (“ASU”) No. 2023-09, Income Taxes (Topic 740), Improvements to Income Tax Disclosures. ASU 2023-09 requires entities to provide additional information of the Company’s tax rate reconciliation, as well as additional disclosures about income taxes paid by jurisdictions. ASU 2023-09 is effective for annual reporting periods beginning after December 15, 2024, with early adoption permitted. The ASU 2023-09 should be applied prospectively, but entities have the option to apply it retrospectively for each period presented. The Company is currently evaluating the impact of adopting this guidance. In December 2022, the FASB issued ASU No. 2022-06, Reference Rate Reform (Topic 848), Deferral of the Sunset Date of Topic 848. In March 2020, the FASB issued ASU No. 2020-04, Reference Rate Reform (Topic 848), Facilitation of the Effects of Reference Rate Reform on Financial Reporting,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announced that the intended cessation date of the overnight 1-, 3-, 6-, and 12-month tenors of U.S. dollar LIBOR would be June 30, 2023, which was beyond the current sunset date of Topic 848. In light of this development, the FASB issued this update to defer the sunset date of Topic 848 from December 31, 2022 to December 31, 2024, after which entities will no longer be permitted to apply the relief in Topic 848. The adoption of this new guidance did not have a material impact on the Company’s financial position, results of operations, cash flows, or related disclosures. All other recent accounting pronouncements were determined to not have a material impact on the Company’s financial position, results of operations, cash flows, 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29,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following tables summarize net sales disaggregated by application, by product and by geography for the three- and nine-month periods ended December 29, 2023 and December 23, 2022. The categorization of net sales by application is determined using various characteristics of the product and the application into which the Company’s product will be incorporated. The categorization of net sales by geography is determined based on the location to which the products are shipped. Net sales by application: During the preparation of the third quarter fiscal year 2024 interim condensed consolidated financial statements, the Company identified an immaterial error in the classification of net sales by application, whereby customer returns and sales allowances were incorrectly classified by application between Automotive, Industrial and Other in the prior periods. There was no impact to previously reported total net sales or net income in any of the periods. The Company assessed the materiality of the revision qualitatively and quantitatively and determined the revisions to be immaterial to the prior period interim fiscal year 2024, annual fiscal year 2023, and annual fiscal year 2022 consolidated financial statements. All prior period amounts have been revised in the tables below.
Three-Month Period Ended Nine-Month Period Ended
December 29, December 23, December 29, December 23,
Automotive $ 194,764 $ 164,719 $ 577,515 $ 467,959
Industrial 45,949 53,737 180,021 146,797
Other 14,271 30,333 51,250 89,452
Total net sales $ 254,984 $ 248,789 $ 808,786 $ 704,208
Three-Month Period Ended
June 30, 2023 September 29, 2023
Automotive $ 185,430 $ 197,321
Industrial 73,110 60,962
Other 19,753 17,226
Total net sales $ 278,293 $ 275,509
Three-Month Period Ended
June 24, 2022 September 22, 2022 December 23, 2022 March 31, 2023
Automotive $ 148,070 $ 155,170 $ 164,719 $ 178,802
Industrial 42,718 50,342 53,737 61,807
Other 26,965 32,154 30,333 28,836
Total net sales $ 217,753 $ 237,666 $ 248,789 $ 269,445
Three-Month Period Ended
June 25, 2021 September 24, 2021 December 24, 2021 March 25, 2022
Automotive $ 131,827 $ 124,435 $ 128,536 $ 137,997
Industrial 31,190 38,785 34,669 38,622
Other 25,125 30,390 23,424 23,674
Total net sales $ 188,142 $ 193,610 $ 186,629 $ 200,293 Net sales by product:
Three-Month Period Ended Nine-Month Period Ended
December 29, December 23, December 29, December 23,
Power integrated circuits $ 101,426 $ 94,513 $ 305,151 $ 272,500
Magnetic sensors 153,558 154,276 503,635 431,708
Total net sales $ 254,984 $ 248,789 $ 808,786 $ 704,208 Net sales by geography:
Three-Month Period Ended Nine-Month Period Ended
December 29, December 23, December 29, December 23,
Americas:
United States $ 28,481 $ 33,613 $ 125,029 $ 87,135
Other Americas 7,718 6,473 25,765 20,204
EMEA:
Europe 36,870 39,650 139,209 115,693
Asia:
Greater China 77,331 64,305 209,010 182,624
Japan 42,250 45,117 131,105 131,852
South Korea 27,710 25,504 86,277 67,414
Other Asia 34,624 34,127 92,391 99,286
Total net sales $ 254,984 $ 248,789 $ 808,786 $ 704,208 The Company recognizes sales net of returns and sales allowances, which are comprised of credits issued, price protection adjustments and stock rotation rights. At December 29, 2023 and March 31, 2023, the liability associated with returns and sales allowances, inclusive of related party adjustments, was $ 35,342 and $ 30,571 , respectively, and was netted against trade accounts receivable in the unaudited condensed consolidated balance sheets. Unsatisfied performance obligations primarily represent contracts for products with future delivery dates. The Company elected not to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Dec. 29, 2023</t>
        </is>
      </c>
    </row>
    <row r="3">
      <c r="A3" s="3" t="inlineStr">
        <is>
          <t>Business Combinations [Abstract]</t>
        </is>
      </c>
      <c r="B3" s="4" t="inlineStr">
        <is>
          <t xml:space="preserve"> </t>
        </is>
      </c>
    </row>
    <row r="4">
      <c r="A4" s="4" t="inlineStr">
        <is>
          <t>Business Combination</t>
        </is>
      </c>
      <c r="B4" s="4" t="inlineStr">
        <is>
          <t>4. Business Combination On August 7, 2023, the Company entered into an Agreement and Plan of Merger with Crocus Technology International Corp., (“Crocus”). Pursuant to the terms and conditions of the Merger Agreement, on October 31, 2023 (the “Closing Date”), the Company acquired all of the outstanding equity interests of Crocus for $ 412,274 in cash, subject to a working capital adjustment. The acquisition of Crocus is expected to complement and accelerate the Company’s tunnel magnetoresistance sensors roadmap and strengthen its position in the magnetic sensing market. Notes Receivable from Crocus On September 11, 2023, to fund the ongoing operations of Crocus prior to the closing of the merger, the Company entered into a note purchase agreement with Crocus, wherein the Company agreed to purchase promissory notes up to $ 7,000 . An initial promissory note of $ 4,000 was issued on September 11, 2023, and an additional promissory note was issued on October 2, 2023 for $ 3,000 . The promissory notes were repaid in full in connection with the closing of the merger and included within the estimated fair value of consideration paid. Allocation of Purchase Price The acquisition of Crocus has been accounted for as a business combination. The purchase price for the acquisition is allocated based upon a valuation of the fair values of assets acquired and liabilities assumed. Assets acquired and liabilities assumed have been recorded at their estimated fair values as of the acquisition date. Management applied the multi-period excess earnings method under the income approach to estimate the fair value of the completed technology asset and the distributor method under the income approach to estimate the fair value of the customer relationships asset. The fair value of intangible assets was based on estimates and assumptions developed by management. The process for estimating the fair values of identifiable intangible assets requires the use of significant estimates and assumptions, including estimating future cash flows and developing appropriate discount rates. The excess of the purchase price over the fair values of tangible assets, identifiable intangible assets and assumed liabilities was recorded as goodwill for the acquisition. The Company’s estimates and assumptions in determining the estimated fair values of certain assets and liabilities are subject to change within the measurement period (up to one year from the acquisition date) as a result of additional information obtained with regards to facts and circumstances that existed as of the acquisition date. The preliminary purchase price allocation is as follows:
Total purchase consideration $ 412,274
Cash 4,155
Inventories 4,208
Accounts receivable 455
Prepaid expenses and other current assets 2,400
Property, plant and equipment 7,683
Right-of-use asset* 9,770
Completed technology** 234,000
Customer relationships** 12,000
Other assets 229
Total identifiable assets acquired 274,900
Accounts payable ( 5,134 )
Accrued expenses and other current liabilities ( 2,525 )
Long-term debt ( 842 )
Lease liability*** ( 10,390 )
Other long-term liabilities ( 3,404 )
Deferred income tax liabilities ( 26,876 )
Total identifiable net assets 225,729
Goodwill $ 186,545 *Primarily included in Property, plant and equipment in the unaudited condensed consolidated balance sheets. **Included in Intangible assets, net in the unaudited condensed consolidated balance sheets. ***Primarily included in Long-term debt in the unaudited condensed consolidated balance sheets. As of December 29, 2023, the purchase price allocation is preliminary, pending the finalization of the fair value of the intangible assets acquired, certain income tax matters, and the net working capital adjustment. The goodwill acquired is not deductible for U.S. income tax purposes. The amortization period for the intangible assets acquired is 12 years for completed technology and 15 years for customer relationships. The goodwill recorded represents the anticipated incremental value of future cash flows potentially attributable to: (i) Crocus’ ability to grow the business with existing and new customers, including leveraging the Company’s customer base; (ii) Crocus’ ability to grow the business through new product introductions; and (iii) cost improvements due to the integration of Crocus’ operations into the Company’s existing infrastructure. The operating results of Crocus were included in the Company’s statements of operations beginning on October 31, 2023. Revenue and earnings attributable to Crocus since the date of acquisition are not material. Acquisition-Related Costs Acquisition-related costs were $ 8,799 for the three- and nine-month periods ended December 29, 2023, and are included in the selling, general and administrative expenses in the unaudited condensed consolidated statements of operations. Acquisition-related costs for the Crocus acquisition relate to professional fees as well as deal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29, 2023</t>
        </is>
      </c>
    </row>
    <row r="3">
      <c r="A3" s="3" t="inlineStr">
        <is>
          <t>Fair Value Disclosures [Abstract]</t>
        </is>
      </c>
      <c r="B3" s="4" t="inlineStr">
        <is>
          <t xml:space="preserve"> </t>
        </is>
      </c>
    </row>
    <row r="4">
      <c r="A4" s="4" t="inlineStr">
        <is>
          <t>Fair Value Measurements</t>
        </is>
      </c>
      <c r="B4" s="4" t="inlineStr">
        <is>
          <t>5. Fair Value Measurements The following tables present information about the Company’s financial assets and liabilities as of December 29, 2023 and March 31, 2023, measured at fair value on a recurring basis:
Fair Value Measurement at December 29, 2023:
Level 1 Level 2 Level 3 Total
Assets:
Cash equivalents:
Money market fund deposits $ 35,727 $ — $ — $ 35,727
Time deposits — 6,392 — 6,392
Restricted cash:
Money market fund deposits 9,427 — — 9,427
Total assets $ 45,154 $ 6,392 $ — $ 51,546
Fair Value Measurement at March 31, 2023:
Level 1 Level 2 Level 3 Total
Assets:
Cash equivalents:
Money market fund deposits $ 102,019 $ — $ — $ 102,019
Restricted cash:
Money market fund deposits 7,129 — — 7,129
Other assets:
Investments in marketable securities 19,929 — — 19,929
Total assets $ 129,077 $ — $ — $ 129,077 Assets and liabilities measured at fair value on a recurring basis also consist of marketable securities, unit investment trust funds, loans, bonds, stock and other investments, which constitute the Company’s defined benefit plan assets. During the nine-month periods ended December 29, 2023 and December 23, 2022, there were no transfers among Level 1, Level 2 and Level 3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9 Months Ended</t>
        </is>
      </c>
    </row>
    <row r="2">
      <c r="B2" s="2" t="inlineStr">
        <is>
          <t>Dec. 29, 2023</t>
        </is>
      </c>
    </row>
    <row r="3">
      <c r="A3" s="3" t="inlineStr">
        <is>
          <t>Receivables [Abstract]</t>
        </is>
      </c>
      <c r="B3" s="4" t="inlineStr">
        <is>
          <t xml:space="preserve"> </t>
        </is>
      </c>
    </row>
    <row r="4">
      <c r="A4" s="4" t="inlineStr">
        <is>
          <t>Trade Accounts Receivable, net</t>
        </is>
      </c>
      <c r="B4" s="4" t="inlineStr">
        <is>
          <t xml:space="preserve">6. Trade Accounts Receivable, net Trade accounts receivable, net (including related party trade accounts receivable) consisted of the following:
December 29, March 31,
Trade accounts receivable $ 149,666 $ 150,914
Less:
Provision for expected credit losses ( 90 ) ( 102 )
Returns and sales allowances ( 35,252 ) ( 26,269 )
Related party trade accounts receivable, net of returns and sales allowances — ( 13,253 )
Total $ 114,324 $ 111,290 Changes in the Company’s expected credit losses and returns and sales allowances, exclusive of related party adjustments, were as follows:
Description Provision for Returns Total
Balance at March 31, 2023 $ 102 $ 26,269 $ 26,371
Provisions (Benefits) ( 14 ) 140,402 140,388
Deductions 2 ( 131,419 ) ( 131,417 )
Balance at December 29, 2023 $ 90 $ 35,252 $ 35,342
Balance at March 25, 2022 $ 105 $ 14,819 $ 14,924
Provisions 42 78,737 78,779
Deductions — ( 74,807 ) ( 74,807 )
Balance at December 23, 2022 $ 147 $ 18,749 $ 18,8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9, 2023</t>
        </is>
      </c>
    </row>
    <row r="3">
      <c r="A3" s="3" t="inlineStr">
        <is>
          <t>Inventory Disclosure [Abstract]</t>
        </is>
      </c>
      <c r="B3" s="4" t="inlineStr">
        <is>
          <t xml:space="preserve"> </t>
        </is>
      </c>
    </row>
    <row r="4">
      <c r="A4" s="4" t="inlineStr">
        <is>
          <t>Inventories</t>
        </is>
      </c>
      <c r="B4" s="4" t="inlineStr">
        <is>
          <t>7. Inventories Inventories include material, labor and overhead and consisted of the following:
December 29, March 31,
Raw materials and supplies $ 13,966 $ 15,049
Work in process 107,042 98,836
Finished goods 44,545 37,416
Total $ 165,553 $ 151,301 The Company recorded inventory provisions totaling $ 429 and $ 9,865 for the three- and nine-month periods ended December 29, 2023, respectively, and $ 654 and $ 5,716 for the three- and nine-month periods ended December 23,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Dec. 29, 2023</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net, is stated at cost and consisted of the following:
December 29, March 31,
Land $ 20,498 $ 15,384
Buildings, building improvements and leasehold improvements 66,169 61,500
Machinery and equipment 685,242 611,459
Office equipment 6,986 6,119
Right-of-use asset 8,389 —
Construction in progress 43,139 48,378
Total 830,423 742,840
Less accumulated depreciation ( 504,601 ) ( 479,741 )
Total $ 325,822 $ 263,099 Total depreciation expense amounted to $ 15,124 and $ 41,472 for the three- and nine-month periods ended December 29, 2023, respectively, and $ 11,128 and $ 32,958 for the three- and nine-month periods ended December 23,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29, 2023</t>
        </is>
      </c>
    </row>
    <row r="3">
      <c r="A3" s="3" t="inlineStr">
        <is>
          <t>Goodwill and Intangible Assets Disclosure [Abstract]</t>
        </is>
      </c>
      <c r="B3" s="4" t="inlineStr">
        <is>
          <t xml:space="preserve"> </t>
        </is>
      </c>
    </row>
    <row r="4">
      <c r="A4" s="4" t="inlineStr">
        <is>
          <t>Goodwill and Intangible Assets</t>
        </is>
      </c>
      <c r="B4" s="4" t="inlineStr">
        <is>
          <t>9. Goodwill and Intangible Assets The table below summarizes the changes in the carrying amount of goodwill as follows:
Total
Balance at March 31, 2023 $ 27,691
Acquisitions 186,545
Adjustments 280
Foreign currency translation 193
Balance at December 29, 2023 $ 214,709 Intangible assets, net were as follows:
December 29, 2023
Description Gross Accumulated Net Carrying Weighted-
Patents $ 43,638 $ 21,006 $ 22,632 4 years
Customer relationships 15,344 3,354 11,990 15 years
Process technology 262,508 8,162 254,346 12 years
Indefinite-lived and legacy process technology 4,667 — 4,667
Trademarks and other 289 225 64 2 years
Total $ 326,446 $ 32,747 $ 293,699
March 31, 2023
Description Gross Accumulated Net Carrying Weighted-
Patents $ 40,213 $ 18,335 $ 21,878 10 years
Customer relationships 3,281 3,115 166 9 years
Process technology 28,508 2,963 25,545 12 years
Indefinite-lived and legacy process technology 4,696 — 4,696
Trademarks and other 287 194 93 5 years
Total $ 76,985 $ 24,607 $ 52,378 Intangible assets amortization expense was $ 5,071 and $ 8,076 for the three- and nine-month periods ended December 29, 2023, respectively, and $ 1,420 and $ 3,650 for the three- and nine-month periods ended December 23,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9 Months Ended</t>
        </is>
      </c>
    </row>
    <row r="2">
      <c r="B2" s="2" t="inlineStr">
        <is>
          <t>Dec. 29, 2023</t>
        </is>
      </c>
    </row>
    <row r="3">
      <c r="A3" s="3" t="inlineStr">
        <is>
          <t>Debt Disclosure [Abstract]</t>
        </is>
      </c>
      <c r="B3" s="4" t="inlineStr">
        <is>
          <t xml:space="preserve"> </t>
        </is>
      </c>
    </row>
    <row r="4">
      <c r="A4" s="4" t="inlineStr">
        <is>
          <t>Debt and Other Borrowings</t>
        </is>
      </c>
      <c r="B4" s="4" t="inlineStr">
        <is>
          <t>10. Debt and Other Borrowings 2023 Revolving Credit Facility On June 21, 2023, the Company entered into a revolving credit agreement (the “2023 Revolving Credit Agreement”) with Morgan Stanley Senior Funding, Inc., as administrative agent, collateral agent, a letter of credit issuer and a lender, and other agents, lenders and letter of credit issuers parties. The agreement provides for a $ 224,000 secured revolving credit facility (the “2023 Revolving Credit Facility”), which includes a $ 20,000 letter of credit subfacility. The 2023 Revolving Credit Facility is available until, and loans made thereunder will mature on, June 21, 2028 . Under the terms of the 2023 Revolving Credit Agreement, interest is calculated at a rate equal to (i) Term SOFR (as defined in the agreement) in effect, plus the applicable spread (ranging from 1.50 % to 1.75 %) or (ii) the highest of (x) the Federal funds rate, as published by the Federal Reserve Bank of New York, plus 0.50 %, (y) the prime lending rate, or (z) the one-month Term SOFR plus 1.0 % in effect, plus the applicable spread (ranging from 0.50 % to 0.75 %). The applicable spreads are based on the Company’s Total Net Leverage Ratio (as defined in the agreement) at the time of the applicable borrowing. As of December 29, 2023, there were no outstanding borrowings under the 2023 Revolving Credit Facility. The Company will also pay a quarterly commitment fee of 0.20 % to 0.25 % on the daily amount by which the commitments under the 2023 Revolving Credit Facility exceed the outstanding loans and letters of credit under the 2023 Revolving Credit Facility. The agreement contains certain covenants applicable to the Company and its subsidiaries, including, limitations on additional indebtedness, liens, various fundamental changes, dividends and distributions, investments (including acquisitions), transactions with affiliates, asset sales, prepayment of junior financing, changes in business and other limitations customary in senior secured credit facilities. In addition, the Company is required to maintain a Total Net Leverage Ratio of no more than 4.00 to 1.00 at the end of each fiscal quarter, which may, subject to certain limitations, be increased to 4.50 to 1.00 for four fiscal quarters subsequent to the Company completing an acquisition in excess of $ 500,000 . The 2023 Revolving Credit Agreement provides for customary events of default. Upon an event of default, the administrative agent with the consent of, or at the request of, the holders of more than 50 % in principal amount of the loans and commitments, may terminate the commitments and accelerate the maturity of the loans and enforce certain other remedies. 2023 Term Loan Facility On October 31, 2023, the Company entered into a $ 250,000 term loan maturing in 2030 with Morgan Stanley Senior Funding, Inc. as administrative agent and collateral agent, and other agents, arrangers and lenders party thereto (the “2023 Term Loan Facility”). The proceeds of the 2023 Term Loan Facility were used to repay the $ 25,000 outstanding balance under the 2020 Term Loan Facility (as defined below) and to finance, in part, the merger with Crocus. The 2023 Term Loan Facility was executed as an incremental amendment to the 2023 Revolving Credit Agreement, and accordingly is subject to the same covenants and limitations. The 2023 Term Loan Facility amortizes and is payable at a rate of 0.25 % per quarter, with the remainder payable at maturity, and the initial margin applicable to the 2023 Term Loan Facility is 2.75 % for SOFR-based loans and 1.75 % for base rate loans. 2020 Term Loan Facility On September 30, 2020, the Company entered into a term loan credit agreement with Credit Suisse AG, Cayman Islands Branch, as administrative agent and collateral agent, and other agents, arrangers and lenders party thereto, providing for a $ 325,000 senior secured term loan facility due in fiscal 2028 (the “2020 Term Loan Facility”). On June 28, 2023, the Company amended the 2020 Term Loan Facility to replace the LIBOR rate with a Term SOFR-based rate as the applicable interest rate benchmark. On October 31, 2023, the 2020 Term Loan Facility was paid in full in connection with the 2023 Term Loan Facility. 2020 Revolving Credit Facility On September 30, 2020, the Company entered into a revolving facility credit agreement with Mizuho Bank, Ltd., as administrative agent and collateral agent, and the other agents, arrangers and lenders party thereto, providing for a $ 50,000 senior secured revolving credit facility expiring in 2023 (the “2020 Revolving Credit Facility”). The 2020 Revolving Credit Facility was secured by a lien on the same collateral and on the same basis as the 2020 Term Loan Facility. Interest on the 2020 Revolving Credit Facility was calculated at LIBOR plus 3.75 % to 4.00 % based on the Company’s net leverage ratio, and LIBOR was subject to a 0.5 % floor. Following the entry into the 2023 Revolving Credit Agreement on June 21, 2023, the Company terminated all commitments and obligations under the 2020 Revolving Credit Facility, there were no outstanding borrowings at the time of termination. The 2020 Revolving Credit Facility was replaced by the 2023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9,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14308</v>
      </c>
      <c r="C3" s="6" t="n">
        <v>351576</v>
      </c>
    </row>
    <row r="4">
      <c r="A4" s="4" t="inlineStr">
        <is>
          <t>Restricted cash</t>
        </is>
      </c>
      <c r="B4" s="5" t="n">
        <v>9427</v>
      </c>
      <c r="C4" s="5" t="n">
        <v>7129</v>
      </c>
    </row>
    <row r="5">
      <c r="A5" s="4" t="inlineStr">
        <is>
          <t>Trade accounts receivable, net</t>
        </is>
      </c>
      <c r="B5" s="5" t="n">
        <v>114324</v>
      </c>
      <c r="C5" s="5" t="n">
        <v>111290</v>
      </c>
    </row>
    <row r="6">
      <c r="A6" s="4" t="inlineStr">
        <is>
          <t>Inventories</t>
        </is>
      </c>
      <c r="B6" s="5" t="n">
        <v>165553</v>
      </c>
      <c r="C6" s="5" t="n">
        <v>151301</v>
      </c>
    </row>
    <row r="7">
      <c r="A7" s="4" t="inlineStr">
        <is>
          <t>Prepaid expenses and other current assets</t>
        </is>
      </c>
      <c r="B7" s="5" t="n">
        <v>41980</v>
      </c>
      <c r="C7" s="5" t="n">
        <v>27289</v>
      </c>
    </row>
    <row r="8">
      <c r="A8" s="4" t="inlineStr">
        <is>
          <t>Total current assets</t>
        </is>
      </c>
      <c r="B8" s="5" t="n">
        <v>549496</v>
      </c>
      <c r="C8" s="5" t="n">
        <v>665829</v>
      </c>
    </row>
    <row r="9">
      <c r="A9" s="4" t="inlineStr">
        <is>
          <t>Property, plant and equipment, net</t>
        </is>
      </c>
      <c r="B9" s="5" t="n">
        <v>325822</v>
      </c>
      <c r="C9" s="5" t="n">
        <v>263099</v>
      </c>
    </row>
    <row r="10">
      <c r="A10" s="4" t="inlineStr">
        <is>
          <t>Operating lease right-of-use assets</t>
        </is>
      </c>
      <c r="B10" s="5" t="n">
        <v>21620</v>
      </c>
      <c r="C10" s="5" t="n">
        <v>16866</v>
      </c>
    </row>
    <row r="11">
      <c r="A11" s="4" t="inlineStr">
        <is>
          <t>Deferred income tax assets</t>
        </is>
      </c>
      <c r="B11" s="5" t="n">
        <v>79420</v>
      </c>
      <c r="C11" s="5" t="n">
        <v>50359</v>
      </c>
    </row>
    <row r="12">
      <c r="A12" s="4" t="inlineStr">
        <is>
          <t>Goodwill</t>
        </is>
      </c>
      <c r="B12" s="5" t="n">
        <v>214709</v>
      </c>
      <c r="C12" s="5" t="n">
        <v>27691</v>
      </c>
    </row>
    <row r="13">
      <c r="A13" s="4" t="inlineStr">
        <is>
          <t>Intangible assets, net</t>
        </is>
      </c>
      <c r="B13" s="5" t="n">
        <v>293699</v>
      </c>
      <c r="C13" s="5" t="n">
        <v>52378</v>
      </c>
    </row>
    <row r="14">
      <c r="A14" s="4" t="inlineStr">
        <is>
          <t>Equity investment in related party</t>
        </is>
      </c>
      <c r="B14" s="5" t="n">
        <v>25974</v>
      </c>
      <c r="C14" s="5" t="n">
        <v>27265</v>
      </c>
    </row>
    <row r="15">
      <c r="A15" s="4" t="inlineStr">
        <is>
          <t>Other assets</t>
        </is>
      </c>
      <c r="B15" s="5" t="n">
        <v>48936</v>
      </c>
      <c r="C15" s="5" t="n">
        <v>69230</v>
      </c>
    </row>
    <row r="16">
      <c r="A16" s="4" t="inlineStr">
        <is>
          <t>Total assets</t>
        </is>
      </c>
      <c r="B16" s="5" t="n">
        <v>1565301</v>
      </c>
      <c r="C16" s="5" t="n">
        <v>1181155</v>
      </c>
    </row>
    <row r="17">
      <c r="A17" s="3" t="inlineStr">
        <is>
          <t>Current liabilities:</t>
        </is>
      </c>
      <c r="B17" s="4" t="inlineStr">
        <is>
          <t xml:space="preserve"> </t>
        </is>
      </c>
      <c r="C17" s="4" t="inlineStr">
        <is>
          <t xml:space="preserve"> </t>
        </is>
      </c>
    </row>
    <row r="18">
      <c r="A18" s="4" t="inlineStr">
        <is>
          <t>Trade accounts payable</t>
        </is>
      </c>
      <c r="B18" s="5" t="n">
        <v>37633</v>
      </c>
      <c r="C18" s="5" t="n">
        <v>56256</v>
      </c>
    </row>
    <row r="19">
      <c r="A19" s="4" t="inlineStr">
        <is>
          <t>Accrued expenses and other current liabilities</t>
        </is>
      </c>
      <c r="B19" s="5" t="n">
        <v>69951</v>
      </c>
      <c r="C19" s="5" t="n">
        <v>94894</v>
      </c>
    </row>
    <row r="20">
      <c r="A20" s="4" t="inlineStr">
        <is>
          <t>Current portion of operating lease liabilities</t>
        </is>
      </c>
      <c r="B20" s="5" t="n">
        <v>5486</v>
      </c>
      <c r="C20" s="5" t="n">
        <v>4493</v>
      </c>
    </row>
    <row r="21">
      <c r="A21" s="4" t="inlineStr">
        <is>
          <t>Current portion of long-term debt</t>
        </is>
      </c>
      <c r="B21" s="5" t="n">
        <v>3959</v>
      </c>
      <c r="C21" s="4" t="inlineStr">
        <is>
          <t xml:space="preserve"> </t>
        </is>
      </c>
    </row>
    <row r="22">
      <c r="A22" s="4" t="inlineStr">
        <is>
          <t>Total current liabilities</t>
        </is>
      </c>
      <c r="B22" s="5" t="n">
        <v>120187</v>
      </c>
      <c r="C22" s="5" t="n">
        <v>165325</v>
      </c>
    </row>
    <row r="23">
      <c r="A23" s="4" t="inlineStr">
        <is>
          <t>Long-term debt</t>
        </is>
      </c>
      <c r="B23" s="5" t="n">
        <v>250464</v>
      </c>
      <c r="C23" s="5" t="n">
        <v>25000</v>
      </c>
    </row>
    <row r="24">
      <c r="A24" s="4" t="inlineStr">
        <is>
          <t>Operating lease liabilities, less current portion</t>
        </is>
      </c>
      <c r="B24" s="5" t="n">
        <v>16321</v>
      </c>
      <c r="C24" s="5" t="n">
        <v>13048</v>
      </c>
    </row>
    <row r="25">
      <c r="A25" s="4" t="inlineStr">
        <is>
          <t>Deferred income tax liabilities</t>
        </is>
      </c>
      <c r="B25" s="5" t="n">
        <v>27740</v>
      </c>
      <c r="C25" s="4" t="inlineStr">
        <is>
          <t xml:space="preserve"> </t>
        </is>
      </c>
    </row>
    <row r="26">
      <c r="A26" s="4" t="inlineStr">
        <is>
          <t>Other long-term liabilities</t>
        </is>
      </c>
      <c r="B26" s="5" t="n">
        <v>15103</v>
      </c>
      <c r="C26" s="5" t="n">
        <v>10967</v>
      </c>
    </row>
    <row r="27">
      <c r="A27" s="4" t="inlineStr">
        <is>
          <t>Total liabilities</t>
        </is>
      </c>
      <c r="B27" s="5" t="n">
        <v>429815</v>
      </c>
      <c r="C27" s="5" t="n">
        <v>214340</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20,000,000 shares authorized, no shares issued or outstanding</t>
        </is>
      </c>
      <c r="B30" s="5" t="n">
        <v>0</v>
      </c>
      <c r="C30" s="5" t="n">
        <v>0</v>
      </c>
    </row>
    <row r="31">
      <c r="A31" s="4" t="inlineStr">
        <is>
          <t>Common stock, $0.01 par value; 1,000,000,000 shares authorized, 193,047,658 shares issued and outstanding at December 29, 2023; 1,000,000,000 shares authorized, 191,754,292 issued and outstanding at March 31, 2023</t>
        </is>
      </c>
      <c r="B31" s="5" t="n">
        <v>1931</v>
      </c>
      <c r="C31" s="5" t="n">
        <v>1918</v>
      </c>
    </row>
    <row r="32">
      <c r="A32" s="4" t="inlineStr">
        <is>
          <t>Additional paid-in capital</t>
        </is>
      </c>
      <c r="B32" s="5" t="n">
        <v>684063</v>
      </c>
      <c r="C32" s="5" t="n">
        <v>674179</v>
      </c>
    </row>
    <row r="33">
      <c r="A33" s="4" t="inlineStr">
        <is>
          <t>Retained earnings</t>
        </is>
      </c>
      <c r="B33" s="5" t="n">
        <v>470127</v>
      </c>
      <c r="C33" s="5" t="n">
        <v>310315</v>
      </c>
    </row>
    <row r="34">
      <c r="A34" s="4" t="inlineStr">
        <is>
          <t>Accumulated other comprehensive loss</t>
        </is>
      </c>
      <c r="B34" s="5" t="n">
        <v>-21889</v>
      </c>
      <c r="C34" s="5" t="n">
        <v>-20784</v>
      </c>
    </row>
    <row r="35">
      <c r="A35" s="4" t="inlineStr">
        <is>
          <t>Equity attributable to Allegro MicroSystems, Inc.</t>
        </is>
      </c>
      <c r="B35" s="5" t="n">
        <v>1134232</v>
      </c>
      <c r="C35" s="5" t="n">
        <v>965628</v>
      </c>
    </row>
    <row r="36">
      <c r="A36" s="4" t="inlineStr">
        <is>
          <t>Non-controlling interests</t>
        </is>
      </c>
      <c r="B36" s="5" t="n">
        <v>1254</v>
      </c>
      <c r="C36" s="5" t="n">
        <v>1187</v>
      </c>
    </row>
    <row r="37">
      <c r="A37" s="4" t="inlineStr">
        <is>
          <t>Total stockholders’ equity</t>
        </is>
      </c>
      <c r="B37" s="5" t="n">
        <v>1135486</v>
      </c>
      <c r="C37" s="5" t="n">
        <v>966815</v>
      </c>
    </row>
    <row r="38">
      <c r="A38" s="4" t="inlineStr">
        <is>
          <t>Total liabilities, non-controlling interests and stockholders’ equity</t>
        </is>
      </c>
      <c r="B38" s="5" t="n">
        <v>1565301</v>
      </c>
      <c r="C38" s="5" t="n">
        <v>1181155</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Trade and other accounts receivable due from related party</t>
        </is>
      </c>
      <c r="B41" s="5" t="n">
        <v>154</v>
      </c>
      <c r="C41" s="5" t="n">
        <v>13494</v>
      </c>
    </row>
    <row r="42">
      <c r="A42" s="4" t="inlineStr">
        <is>
          <t>Current portion of related party note receivable</t>
        </is>
      </c>
      <c r="B42" s="5" t="n">
        <v>3750</v>
      </c>
      <c r="C42" s="5" t="n">
        <v>3750</v>
      </c>
    </row>
    <row r="43">
      <c r="A43" s="4" t="inlineStr">
        <is>
          <t>Related party note receivable, less current portion</t>
        </is>
      </c>
      <c r="B43" s="5" t="n">
        <v>5625</v>
      </c>
      <c r="C43" s="5" t="n">
        <v>8438</v>
      </c>
    </row>
    <row r="44">
      <c r="A44" s="3" t="inlineStr">
        <is>
          <t>Current liabilities:</t>
        </is>
      </c>
      <c r="B44" s="4" t="inlineStr">
        <is>
          <t xml:space="preserve"> </t>
        </is>
      </c>
      <c r="C44" s="4" t="inlineStr">
        <is>
          <t xml:space="preserve"> </t>
        </is>
      </c>
    </row>
    <row r="45">
      <c r="A45" s="4" t="inlineStr">
        <is>
          <t>Amounts due to related party</t>
        </is>
      </c>
      <c r="B45" s="6" t="n">
        <v>3158</v>
      </c>
      <c r="C45" s="6" t="n">
        <v>9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is subject to various legal proceedings, claims, and regulatory examinations or investigations arising in the normal course of business, the outcomes of which are subject to significant uncertainty, and the Company’s ultimate liability, if any, is difficult to predict.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and estimable, the Company will disclose the nature of the contingency and, if estimable, will provide the likely amount of such loss or range of loss. The Company does not believe there are any such current matters that could have a material adverse effe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29, 2023</t>
        </is>
      </c>
    </row>
    <row r="3">
      <c r="A3" s="3" t="inlineStr">
        <is>
          <t>Earnings Per Share [Abstract]</t>
        </is>
      </c>
      <c r="B3" s="4" t="inlineStr">
        <is>
          <t xml:space="preserve"> </t>
        </is>
      </c>
    </row>
    <row r="4">
      <c r="A4" s="4" t="inlineStr">
        <is>
          <t>Net Income per Share</t>
        </is>
      </c>
      <c r="B4" s="4" t="inlineStr">
        <is>
          <t xml:space="preserve">12. Net Income per Share The following table sets forth the basic and diluted net income per common share attributable to Allegro MicroSystems, Inc.
Three-Month Period Ended Nine-Month Period Ended
December 29, December 23, December 29, December 23,
Net income attributable to common stockholders $ 33,402 $ 64,551 $ 159,962 $ 125,482
Basic weighted average shares of common stock 192,724,541 191,328,538 192,384,315 191,082,141
Dilutive effect of common stock equivalents 1,845,839 2,607,370 2,540,725 2,018,621
Diluted weighted average shares of common stock 194,570,380 193,935,908 194,925,040 193,100,762
Basic net income attributable to common stockholders per share $ 0.17 $ 0.34 $ 0.83 $ 0.66
Diluted net income attributable to common stockholders per share $ 0.17 $ 0.33 $ 0.82 $ 0.65 The computed net income per share for the three- and nine-month periods ended December 29, 2023 and December 23, 2022 does not assume conversion of securities that would have an antidilutive effect on income per share. The following represents contingently issuable shares under the restricted stock units (“RSUs”) and performance-based restricted stock units (“PSUs”) excluded from the computation of net income per share, as such securities would have an antidilutive effect on net income per share:
Three-Month Period Ended Nine-Month Period Ended
December 29, December 23, December 29, December 23,
Restricted stock units 882,656 12,620 18,811 24,273
Performance stock units 246,073 — 110,263 — The following table represents issued and issuable weighted average share information underlying our outstanding RSUs, PSUs and participation in our employee stock purchase plan for the respective periods:
Three-Month Period Ended Nine-Month Period Ended
December 29, December 23, December 29, December 23,
Restricted stock units 557,405 973,417 917,491 752,637
Performance stock units 1,287,519 1,612,824 1,607,797 1,244,855
Employee stock purchase plan 915 21,129 15,437 21,129
Total 1,845,839 2,607,370 2,540,725 2,018,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Dec. 29, 2023</t>
        </is>
      </c>
    </row>
    <row r="3">
      <c r="A3" s="3" t="inlineStr">
        <is>
          <t>Share-Based Payment Arrangement [Abstract]</t>
        </is>
      </c>
      <c r="B3" s="4" t="inlineStr">
        <is>
          <t xml:space="preserve"> </t>
        </is>
      </c>
    </row>
    <row r="4">
      <c r="A4" s="4" t="inlineStr">
        <is>
          <t>Common Stock and Stock-Based Compensation</t>
        </is>
      </c>
      <c r="B4" s="4" t="inlineStr">
        <is>
          <t xml:space="preserve">13. Common Stock and Stock-Based Compensation Restricted Stock Units The following table summarizes the Company’s RSU activity for the nine-months ended December 29, 2023:
Shares Weighted-Average
Outstanding at March 31, 2023 2,251,224 $ 23.85
Granted 1,093,856 36.25
Issued ( 897,837 ) 23.11
Forfeited ( 82,938 ) 27.20
Outstanding at December 29, 2023 2,364,305 $ 29.78 As of December 29, 2023, total unrecognized compensation expense for awards issued was $ 51,039 , which is expected to be recognized over a weighted-average period of 2.25 years. The total grant date fair value of RSUs vested was $ 20,696 for the nine-months ended December 29, 2023. Performance Stock Units The following table summarizes the Company’s PSU activity for the nine-months ended December 29, 2023:
Shares Weighted-Average
Outstanding at March 31, 2023 2,748,347 $ 23.47
Granted 333,333 39.06
Excess shares issued due to achievement of performance conditions 500,451 17.65
Issued ( 1,062,884 ) 21.43
Forfeited ( 86,539 ) 23.70
Outstanding at December 29, 2023 2,432,708 $ 25.64 Included in the outstanding shares are 396,171 and 76,306 shares as of March 31, 2023 and December 29, 2023, respectively, that have vested but have not been issued. PSUs are included at 0 % - 200 % of target goals. The total compensation cost related to unvested awards not yet recorded at December 29, 2023 was $ 19,537 , which is expected to be recognized over a weighted average period of 2.07 years. The total grant date fair value of PSUs vested was $ 22,777 for the nine-months ended December 29, 2023. The Company recorded stock-based compensation expense in the following expense categories of its unaudited condensed consolidated statements of operations:
Three-Month Period Ended Nine-Month Period Ended
December 29, December 23, December 29, December 23,
Cost of sales $ 1,073 $ 1,156 $ 4,625 $ 3,112
Research and development 3,870 3,174 10,340 6,013
Selling, general and administrative 5,977 4,572 17,874 42,117
Total stock-based compensation $ 10,920 $ 8,902 $ 32,839 $ 51,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9, 2023</t>
        </is>
      </c>
    </row>
    <row r="3">
      <c r="A3" s="3" t="inlineStr">
        <is>
          <t>Income Tax Disclosure [Abstract]</t>
        </is>
      </c>
      <c r="B3" s="4" t="inlineStr">
        <is>
          <t xml:space="preserve"> </t>
        </is>
      </c>
    </row>
    <row r="4">
      <c r="A4" s="4" t="inlineStr">
        <is>
          <t>Income Taxes</t>
        </is>
      </c>
      <c r="B4" s="4" t="inlineStr">
        <is>
          <t>14. Income Taxes The Company recorded the following tax provision in its unaudited condensed consolidated statements of operations:
Three-Month Period Ended Nine-Month Period Ended
December 29, December 23, December 29, December 23,
Provision for income taxes $ 2,969 $ 7,540 $ 17,584 $ 17,943
Effective tax rate 8.2 % 10.5 % 9.9 % 12.5 % The Company’s provision for income taxes is comprised of the year-to-date taxes based on an estimate of the annual effective tax rate plus the tax impact of discrete items. The Company is subject to tax in the U.S. and various foreign jurisdictions. The Company’s effective income tax rate fluctuates primarily because of the change in the mix of its U.S. and foreign income, the impact of discrete transactions and law changes, state tax impacts and tax benefits generated by the foreign derived intangible income (“FDII”) deduction, including permanent impacts of Internal Revenue Code Section 174 Capitalization, and research credits; offset by non-deductible stock-based compensation charges. The effective tax rate (“ETR”) year-over-year was primarily impacted by reductions in global intangible low-tax income (“GILTI”) and non-deductible stock-based compensation charges, offset by a decrease in FDII benefits. The ETR year-over-year was also reduced by discrete tax benefits related to stock-based compensation windfalls realized in the period ended December 2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29, 2023</t>
        </is>
      </c>
    </row>
    <row r="3">
      <c r="A3" s="3" t="inlineStr">
        <is>
          <t>Related Party Transactions [Abstract]</t>
        </is>
      </c>
      <c r="B3" s="4" t="inlineStr">
        <is>
          <t xml:space="preserve"> </t>
        </is>
      </c>
    </row>
    <row r="4">
      <c r="A4" s="4" t="inlineStr">
        <is>
          <t>Related Party Transactions</t>
        </is>
      </c>
      <c r="B4" s="4" t="inlineStr">
        <is>
          <t>15. Related Party Transactions Transactions involving Sanken The Company sells products to, and purchases in-process products from Sanken. As of December 29, 2023, Sanken held approximately 51.0 % of the Company’s outstanding common stock. Net sales of the Company’s products to Sanken totaled $ 6,161 in the nine-month period ended December 29, 2023, and $ 45,117 and $ 131,852 during the three- and nine-month periods ended December 23, 2022, respectively. There were no sales to Sanken in the three-month period ended December 29, 2023. Although certain costs are shared or allocated, cost of goods sold and gross margins attributable to related party sales are consistent with those of third-party customers. Trade accounts receivables, net of allowances of $ 4,200 from Sanken, totaled $ 13,253 as of March 31, 2023. There were no trade accounts receivables, net from Sanken as of December 29, 2023. Other accounts receivable from Sanken totaled $ 102 and $ 241 as of December 29, 2023 and March 31, 2023, respectively. There were no accounts payable to Sanken as of December 29, 2023 or March 31, 2023. On March 30, 2023, the Company entered into a termination of the distribution agreement with Sanken (the “Termination Agreement”). The Termination Agreement formally terminated the distribution agreement dated as of July 5, 2007, by and between the Company and Sanken (the “Distribution Agreement”), effective March 31, 2023. The Distribution Agreement provided Sanken the exclusive right to distribute the Company’s products in Japan. In connection with the termination of the Distribution Agreement, and, as provided for in the Termination Agreement, the Company made a one-time payment of $ 5,000 to Sanken in exchange for the cancellation of Sanken’s exclusive distribution rights in Japan, which was recorded in selling, general and administrative expenses in the condensed consolidated statements of operations. Concurrent with the Termination Agreement, Allegro MicroSystems LLC (“AML”) and Sanken also entered into a short-term, nonexclusive distribution agreement (the “Short-Term Distribution Agreement”) and a consulting agreement (the “Consulting Agreement”), each of which were effective A pril 1, 2023. In addition, the Company allowed a one-time sales return from Sanken of resalable inventory of $ 4,200 . The Short-Ter m Distribution Agreement provides for the management and sale of Company product inventory for a period of 24 months . Under the terms of the Consulting Agreement, Sanken agreed to continue to provide transition services for a period of six months to a strategic customer as orders for the customer are transitioned from Sanken to the Company, and the Company agreed to pay Sanken for providing these transition services. Transactions involving Polar Semiconductor, LLC (“PSL”) The Company purchases in-process products from PSL. PSL is a subsidiary of Sanken, 70 % owned by Sanken and 30 % owned by the Company. Purchases of various products from PSL totaled $ 14,982 and $ 45,714 for the three- and nine-month periods ended December 29, 2023, respectively, and $ 15,995 and $ 45,145 for the three- and nine-month periods ended December 23, 2022, respectively. Accounts payable to PSL included in amounts due to a related party totaled $ 3,128 and $ 4,682 as of December 29, 2023 and March 31, 2023, respectively. Effective January 26, 2023, the Company and PSL entered into a new Wafer Foundry Agreement (“WFA”) for the fabrication of wafers. The WFA replaces the previous Wafer Foundry Agreement with PSL, dated April 12, 2013, which was due to expire on March 31, 2023. The WFA has a three-year term and auto renews for subsequent one-year terms, unless terminated by either party providing two years notice. If the Company fails to purchase the forecasted number of wafers for either of the first two years, it will pay a penalty for any shortfall for the given year. Pursuant to the WFA, the Company will provide a rolling annual forecast for three years , the first two years of which will be binding. If the Company fails to purchase the forecasted number of wafers for either of the first two years , it will pay a penalty for any shortfall for the given year. The parties also agreed upon production lead-times, as well as wafer, alignment, and mask pricing for the first two years of the term. Any changes to such pricing are subject to mutual agreement. Notes Receivable from PSL On December 2, 2021, AML entered into a loan agreement with PSL wherein PSL provided an initial promissory note to AML for a principal amount of $ 7,500 (the “Initial PSL Loan”). The Initial PSL Loan will be repaid in equal installments, comprising principal and interest accrued at 1.26 % per annum, over a term of four years , with payments due on the first day of each calendar year quarter (April 1, July 1, October 1, and January 1). On July 1, 2022, PSL borrowed an additional $ 7,500 under the same terms of the PSL Loan (the “Secondary PSL Loan” and, together with the Initial PSL Loan, the “PSL Promissory Notes”). The Secondary PSL Loan will be repaid in equal installments, comprising of principal and interest accrued at 2.99 % per annum, over a term of four years , with payments due on the first day of each calendar year quarter (April 1, July 1, October 1, and January 1). The loan funds were used by PSL to procure a deep ultraviolet scanner and other associated manufacturing tools necessary to increase wafer fabrication capacity in support of the Company’s increasing wafer demand. As of December 29, 2023, the outstanding balance of the PSL Promissory Notes was $ 9,375 . During the nine-months ended December 29, 2023, PSL made required quarterly payments to AML totaling $ 2,998 , which included $ 185 of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29, 2023</t>
        </is>
      </c>
    </row>
    <row r="3">
      <c r="A3" s="3" t="inlineStr">
        <is>
          <t>Accounting Policies [Abstract]</t>
        </is>
      </c>
      <c r="B3" s="4" t="inlineStr">
        <is>
          <t xml:space="preserve"> </t>
        </is>
      </c>
    </row>
    <row r="4">
      <c r="A4" s="4" t="inlineStr">
        <is>
          <t>Use of Estimates</t>
        </is>
      </c>
      <c r="B4" s="4" t="inlineStr">
        <is>
          <t>Use of Estimates The preparation of unaudited condensed consolidated financial statements in conformity with U.S. GAAP requires management to make estimates and assumptions that affect the reported amounts of assets, liabilities, and disclosures of contingencies at the date of the unaudited condensed consolidated financial statements and the reported amounts of net sales and expenses during the reporting period. Such estimates relate to useful lives of fixed and intangible assets, provisions for expected credit losses and customer returns and sales allowances. Such estimates also relate to accrued liabilities, the valuation of stock-based awards, deferred tax valuation allowances, the net realizable value of inventory, and other reserves. On an ongoing basis, management evaluates its estimates. Actual results could differ from those estimates, and such differences may be material to the unaudited condensed consolidated financial statements.</t>
        </is>
      </c>
    </row>
    <row r="5">
      <c r="A5" s="4" t="inlineStr">
        <is>
          <t>Reclassifications</t>
        </is>
      </c>
      <c r="B5" s="4" t="inlineStr">
        <is>
          <t>Reclassifications Certain reclassifications have been made to prior-period amounts to conform to current-period reporting classifications.</t>
        </is>
      </c>
    </row>
    <row r="6">
      <c r="A6" s="4" t="inlineStr">
        <is>
          <t>Concentrations of Credit Risk</t>
        </is>
      </c>
      <c r="B6" s="4" t="inlineStr">
        <is>
          <t>Concentrations of Credit Risk As of December 29, 2023, two customers accounted for 24.3 % of the Company’s outstanding trade accounts receivable, net. No other customers accounted for 10% or more of outstanding trade accounts receivable, net as of such dates. As of March 31, 2023, Sanken Electric Co., Ltd. (“Sanken”) and another customer accounted for 10.6 % and 17.3 % , respectively, of the Company’s outstanding trade accounts receivable, net, including related party trade accounts receivable. For the nine-month period ended December 29, 2023, one customer accounted for 11.0 % of total net sales. For the three- and nine-month periods ended December 23, 2022, Sanken accounted for 18.1 % and 18.7 % of total net sales, respectively. No other customers accounted for 10% or more of total net sales for either of the three- or nine-month periods ended December 23, 2022 or for the three-month period ended December 29, 2023.</t>
        </is>
      </c>
    </row>
    <row r="7">
      <c r="A7" s="4" t="inlineStr">
        <is>
          <t>Recent Accounting Pronouncements</t>
        </is>
      </c>
      <c r="B7" s="4" t="inlineStr">
        <is>
          <t>Recent Accounting Pronouncements In December 2023, Financial Accounting Standards Board (“FASB”) issued Accounting Standards Updated (“ASU”) No. 2023-09, Income Taxes (Topic 740), Improvements to Income Tax Disclosures. ASU 2023-09 requires entities to provide additional information of the Company’s tax rate reconciliation, as well as additional disclosures about income taxes paid by jurisdictions. ASU 2023-09 is effective for annual reporting periods beginning after December 15, 2024, with early adoption permitted. The ASU 2023-09 should be applied prospectively, but entities have the option to apply it retrospectively for each period presented. The Company is currently evaluating the impact of adopting this guidance. In December 2022, the FASB issued ASU No. 2022-06, Reference Rate Reform (Topic 848), Deferral of the Sunset Date of Topic 848. In March 2020, the FASB issued ASU No. 2020-04, Reference Rate Reform (Topic 848), Facilitation of the Effects of Reference Rate Reform on Financial Reporting,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announced that the intended cessation date of the overnight 1-, 3-, 6-, and 12-month tenors of U.S. dollar LIBOR would be June 30, 2023, which was beyond the current sunset date of Topic 848. In light of this development, the FASB issued this update to defer the sunset date of Topic 848 from December 31, 2022 to December 31, 2024, after which entities will no longer be permitted to apply the relief in Topic 848. The adoption of this new guidance did not have a material impact on the Company’s financial position, results of operations, cash flows, or related disclosures. All other recent accounting pronouncements were determined to not have a material impact on the Company’s financial position, results of operations, cash flows, o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29, 2023</t>
        </is>
      </c>
    </row>
    <row r="3">
      <c r="A3" s="3" t="inlineStr">
        <is>
          <t>Revenue from Contract with Customer [Abstract]</t>
        </is>
      </c>
      <c r="B3" s="4" t="inlineStr">
        <is>
          <t xml:space="preserve"> </t>
        </is>
      </c>
    </row>
    <row r="4">
      <c r="A4" s="4" t="inlineStr">
        <is>
          <t>Net Sales by Core End Market and Application</t>
        </is>
      </c>
      <c r="B4" s="4" t="inlineStr">
        <is>
          <t xml:space="preserve">Net sales by application: During the preparation of the third quarter fiscal year 2024 interim condensed consolidated financial statements, the Company identified an immaterial error in the classification of net sales by application, whereby customer returns and sales allowances were incorrectly classified by application between Automotive, Industrial and Other in the prior periods. There was no impact to previously reported total net sales or net income in any of the periods. The Company assessed the materiality of the revision qualitatively and quantitatively and determined the revisions to be immaterial to the prior period interim fiscal year 2024, annual fiscal year 2023, and annual fiscal year 2022 consolidated financial statements. All prior period amounts have been revised in the tables below.
Three-Month Period Ended Nine-Month Period Ended
December 29, December 23, December 29, December 23,
Automotive $ 194,764 $ 164,719 $ 577,515 $ 467,959
Industrial 45,949 53,737 180,021 146,797
Other 14,271 30,333 51,250 89,452
Total net sales $ 254,984 $ 248,789 $ 808,786 $ 704,208
Three-Month Period Ended
June 30, 2023 September 29, 2023
Automotive $ 185,430 $ 197,321
Industrial 73,110 60,962
Other 19,753 17,226
Total net sales $ 278,293 $ 275,509
Three-Month Period Ended
June 24, 2022 September 22, 2022 December 23, 2022 March 31, 2023
Automotive $ 148,070 $ 155,170 $ 164,719 $ 178,802
Industrial 42,718 50,342 53,737 61,807
Other 26,965 32,154 30,333 28,836
Total net sales $ 217,753 $ 237,666 $ 248,789 $ 269,445
Three-Month Period Ended
June 25, 2021 September 24, 2021 December 24, 2021 March 25, 2022
Automotive $ 131,827 $ 124,435 $ 128,536 $ 137,997
Industrial 31,190 38,785 34,669 38,622
Other 25,125 30,390 23,424 23,674
Total net sales $ 188,142 $ 193,610 $ 186,629 $ 200,293 </t>
        </is>
      </c>
    </row>
    <row r="5">
      <c r="A5" s="4" t="inlineStr">
        <is>
          <t>Net Sales by Product</t>
        </is>
      </c>
      <c r="B5" s="4" t="inlineStr">
        <is>
          <t xml:space="preserve">Net sales by product:
Three-Month Period Ended Nine-Month Period Ended
December 29, December 23, December 29, December 23,
Power integrated circuits $ 101,426 $ 94,513 $ 305,151 $ 272,500
Magnetic sensors 153,558 154,276 503,635 431,708
Total net sales $ 254,984 $ 248,789 $ 808,786 $ 704,208 </t>
        </is>
      </c>
    </row>
    <row r="6">
      <c r="A6" s="4" t="inlineStr">
        <is>
          <t>Net Sales by Geography</t>
        </is>
      </c>
      <c r="B6" s="4" t="inlineStr">
        <is>
          <t xml:space="preserve">Net sales by geography:
Three-Month Period Ended Nine-Month Period Ended
December 29, December 23, December 29, December 23,
Americas:
United States $ 28,481 $ 33,613 $ 125,029 $ 87,135
Other Americas 7,718 6,473 25,765 20,204
EMEA:
Europe 36,870 39,650 139,209 115,693
Asia:
Greater China 77,331 64,305 209,010 182,624
Japan 42,250 45,117 131,105 131,852
South Korea 27,710 25,504 86,277 67,414
Other Asia 34,624 34,127 92,391 99,286
Total net sales $ 254,984 $ 248,789 $ 808,786 $ 704,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 (Tables)</t>
        </is>
      </c>
      <c r="B1" s="2" t="inlineStr">
        <is>
          <t>9 Months Ended</t>
        </is>
      </c>
    </row>
    <row r="2">
      <c r="B2" s="2" t="inlineStr">
        <is>
          <t>Dec. 29, 2023</t>
        </is>
      </c>
    </row>
    <row r="3">
      <c r="A3" s="3" t="inlineStr">
        <is>
          <t>Business Combinations [Abstract]</t>
        </is>
      </c>
      <c r="B3" s="4" t="inlineStr">
        <is>
          <t xml:space="preserve"> </t>
        </is>
      </c>
    </row>
    <row r="4">
      <c r="A4" s="4" t="inlineStr">
        <is>
          <t>Summary of Preliminary Purchase Price Allocation</t>
        </is>
      </c>
      <c r="B4" s="4" t="inlineStr">
        <is>
          <t>The preliminary purchase price allocation is as follows:
Total purchase consideration $ 412,274
Cash 4,155
Inventories 4,208
Accounts receivable 455
Prepaid expenses and other current assets 2,400
Property, plant and equipment 7,683
Right-of-use asset* 9,770
Completed technology** 234,000
Customer relationships** 12,000
Other assets 229
Total identifiable assets acquired 274,900
Accounts payable ( 5,134 )
Accrued expenses and other current liabilities ( 2,525 )
Long-term debt ( 842 )
Lease liability*** ( 10,390 )
Other long-term liabilities ( 3,404 )
Deferred income tax liabilities ( 26,876 )
Total identifiable net assets 225,729
Goodwill $ 186,545 *Primarily included in Property, plant and equipment in the unaudited condensed consolidated balance sheets. **Included in Intangible assets, net in the unaudited condensed consolidated balance sheets. ***Primarily included in Long-term debt in the unaudited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Dec. 29,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s present information about the Company’s financial assets and liabilities as of December 29, 2023 and March 31, 2023, measured at fair value on a recurring basis:
Fair Value Measurement at December 29, 2023:
Level 1 Level 2 Level 3 Total
Assets:
Cash equivalents:
Money market fund deposits $ 35,727 $ — $ — $ 35,727
Time deposits — 6,392 — 6,392
Restricted cash:
Money market fund deposits 9,427 — — 9,427
Total assets $ 45,154 $ 6,392 $ — $ 51,546
Fair Value Measurement at March 31, 2023:
Level 1 Level 2 Level 3 Total
Assets:
Cash equivalents:
Money market fund deposits $ 102,019 $ — $ — $ 102,019
Restricted cash:
Money market fund deposits 7,129 — — 7,129
Other assets:
Investments in marketable securities 19,929 — — 19,929
Total assets $ 129,077 $ — $ — $ 129,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9 Months Ended</t>
        </is>
      </c>
    </row>
    <row r="2">
      <c r="B2" s="2" t="inlineStr">
        <is>
          <t>Dec. 29, 2023</t>
        </is>
      </c>
    </row>
    <row r="3">
      <c r="A3" s="3" t="inlineStr">
        <is>
          <t>Receivables [Abstract]</t>
        </is>
      </c>
      <c r="B3" s="4" t="inlineStr">
        <is>
          <t xml:space="preserve"> </t>
        </is>
      </c>
    </row>
    <row r="4">
      <c r="A4" s="4" t="inlineStr">
        <is>
          <t>Schedule of Trade Accounts Receivable, Net</t>
        </is>
      </c>
      <c r="B4" s="4" t="inlineStr">
        <is>
          <t xml:space="preserve">Trade accounts receivable, net (including related party trade accounts receivable) consisted of the following:
December 29, March 31,
Trade accounts receivable $ 149,666 $ 150,914
Less:
Provision for expected credit losses ( 90 ) ( 102 )
Returns and sales allowances ( 35,252 ) ( 26,269 )
Related party trade accounts receivable, net of returns and sales allowances — ( 13,253 )
Total $ 114,324 $ 111,290 </t>
        </is>
      </c>
    </row>
    <row r="5">
      <c r="A5" s="4" t="inlineStr">
        <is>
          <t>Schedule of Changes in Allowance for Doubtful Accounts and Returns and Sales Allowances</t>
        </is>
      </c>
      <c r="B5" s="4" t="inlineStr">
        <is>
          <t xml:space="preserve">Changes in the Company’s expected credit losses and returns and sales allowances, exclusive of related party adjustments, were as follows:
Description Provision for Returns Total
Balance at March 31, 2023 $ 102 $ 26,269 $ 26,371
Provisions (Benefits) ( 14 ) 140,402 140,388
Deductions 2 ( 131,419 ) ( 131,417 )
Balance at December 29, 2023 $ 90 $ 35,252 $ 35,342
Balance at March 25, 2022 $ 105 $ 14,819 $ 14,924
Provisions 42 78,737 78,779
Deductions — ( 74,807 ) ( 74,807 )
Balance at December 23, 2022 $ 147 $ 18,749 $ 18,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9,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93047658</v>
      </c>
      <c r="C9" s="5" t="n">
        <v>191754292</v>
      </c>
    </row>
    <row r="10">
      <c r="A10" s="4" t="inlineStr">
        <is>
          <t>Common stock, shares outstanding (in shares)</t>
        </is>
      </c>
      <c r="B10" s="5" t="n">
        <v>193047658</v>
      </c>
      <c r="C10" s="5" t="n">
        <v>191754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9, 2023</t>
        </is>
      </c>
    </row>
    <row r="3">
      <c r="A3" s="3" t="inlineStr">
        <is>
          <t>Inventory Disclosure [Abstract]</t>
        </is>
      </c>
      <c r="B3" s="4" t="inlineStr">
        <is>
          <t xml:space="preserve"> </t>
        </is>
      </c>
    </row>
    <row r="4">
      <c r="A4" s="4" t="inlineStr">
        <is>
          <t>Schedule of Inventories</t>
        </is>
      </c>
      <c r="B4" s="4" t="inlineStr">
        <is>
          <t xml:space="preserve">Inventories include material, labor and overhead and consisted of the following:
December 29, March 31,
Raw materials and supplies $ 13,966 $ 15,049
Work in process 107,042 98,836
Finished goods 44,545 37,416
Total $ 165,553 $ 151,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Dec. 29,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and consisted of the following:
December 29, March 31,
Land $ 20,498 $ 15,384
Buildings, building improvements and leasehold improvements 66,169 61,500
Machinery and equipment 685,242 611,459
Office equipment 6,986 6,119
Right-of-use asset 8,389 —
Construction in progress 43,139 48,378
Total 830,423 742,840
Less accumulated depreciation ( 504,601 ) ( 479,741 )
Total $ 325,822 $ 263,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29,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table below summarizes the changes in the carrying amount of goodwill as follows:
Total
Balance at March 31, 2023 $ 27,691
Acquisitions 186,545
Adjustments 280
Foreign currency translation 193
Balance at December 29, 2023 $ 214,709 </t>
        </is>
      </c>
    </row>
    <row r="5">
      <c r="A5" s="4" t="inlineStr">
        <is>
          <t>Schedule of Intangible Assets, Net</t>
        </is>
      </c>
      <c r="B5" s="4" t="inlineStr">
        <is>
          <t xml:space="preserve">Intangible assets, net were as follows:
December 29, 2023
Description Gross Accumulated Net Carrying Weighted-
Patents $ 43,638 $ 21,006 $ 22,632 4 years
Customer relationships 15,344 3,354 11,990 15 years
Process technology 262,508 8,162 254,346 12 years
Indefinite-lived and legacy process technology 4,667 — 4,667
Trademarks and other 289 225 64 2 years
Total $ 326,446 $ 32,747 $ 293,699
March 31, 2023
Description Gross Accumulated Net Carrying Weighted-
Patents $ 40,213 $ 18,335 $ 21,878 10 years
Customer relationships 3,281 3,115 166 9 years
Process technology 28,508 2,963 25,545 12 years
Indefinite-lived and legacy process technology 4,696 — 4,696
Trademarks and other 287 194 93 5 years
Total $ 76,985 $ 24,607 $ 52,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Dec. 29, 2023</t>
        </is>
      </c>
    </row>
    <row r="3">
      <c r="A3" s="3" t="inlineStr">
        <is>
          <t>Earnings Per Share [Abstract]</t>
        </is>
      </c>
      <c r="B3" s="4" t="inlineStr">
        <is>
          <t xml:space="preserve"> </t>
        </is>
      </c>
    </row>
    <row r="4">
      <c r="A4" s="4" t="inlineStr">
        <is>
          <t>Schedule of Computation of Net (Loss) Income per Share and Unaudited Pro Forma Net Income per Share</t>
        </is>
      </c>
      <c r="B4" s="4" t="inlineStr">
        <is>
          <t xml:space="preserve">The following table sets forth the basic and diluted net income per common share attributable to Allegro MicroSystems, Inc.
Three-Month Period Ended Nine-Month Period Ended
December 29, December 23, December 29, December 23,
Net income attributable to common stockholders $ 33,402 $ 64,551 $ 159,962 $ 125,482
Basic weighted average shares of common stock 192,724,541 191,328,538 192,384,315 191,082,141
Dilutive effect of common stock equivalents 1,845,839 2,607,370 2,540,725 2,018,621
Diluted weighted average shares of common stock 194,570,380 193,935,908 194,925,040 193,100,762
Basic net income attributable to common stockholders per share $ 0.17 $ 0.34 $ 0.83 $ 0.66
Diluted net income attributable to common stockholders per share $ 0.17 $ 0.33 $ 0.82 $ 0.65 </t>
        </is>
      </c>
    </row>
    <row r="5">
      <c r="A5" s="4" t="inlineStr">
        <is>
          <t>Schedule Of Anti Dilutive Securities Excluded</t>
        </is>
      </c>
      <c r="B5" s="4" t="inlineStr">
        <is>
          <t xml:space="preserve">The computed net income per share for the three- and nine-month periods ended December 29, 2023 and December 23, 2022 does not assume conversion of securities that would have an antidilutive effect on income per share. The following represents contingently issuable shares under the restricted stock units (“RSUs”) and performance-based restricted stock units (“PSUs”) excluded from the computation of net income per share, as such securities would have an antidilutive effect on net income per share:
Three-Month Period Ended Nine-Month Period Ended
December 29, December 23, December 29, December 23,
Restricted stock units 882,656 12,620 18,811 24,273
Performance stock units 246,073 — 110,263 — </t>
        </is>
      </c>
    </row>
    <row r="6">
      <c r="A6" s="4" t="inlineStr">
        <is>
          <t>Schedule of Issuable Weighted Average Share Information</t>
        </is>
      </c>
      <c r="B6" s="4" t="inlineStr">
        <is>
          <t xml:space="preserve">The following table represents issued and issuable weighted average share information underlying our outstanding RSUs, PSUs and participation in our employee stock purchase plan for the respective periods:
Three-Month Period Ended Nine-Month Period Ended
December 29, December 23, December 29, December 23,
Restricted stock units 557,405 973,417 917,491 752,637
Performance stock units 1,287,519 1,612,824 1,607,797 1,244,855
Employee stock purchase plan 915 21,129 15,437 21,129
Total 1,845,839 2,607,370 2,540,725 2,018,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9 Months Ended</t>
        </is>
      </c>
    </row>
    <row r="2">
      <c r="B2" s="2" t="inlineStr">
        <is>
          <t>Dec. 29, 2023</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the Company’s RSU activity for the nine-months ended December 29, 2023:
Shares Weighted-Average
Outstanding at March 31, 2023 2,251,224 $ 23.85
Granted 1,093,856 36.25
Issued ( 897,837 ) 23.11
Forfeited ( 82,938 ) 27.20
Outstanding at December 29, 2023 2,364,305 $ 29.78 </t>
        </is>
      </c>
    </row>
    <row r="5">
      <c r="A5" s="4" t="inlineStr">
        <is>
          <t>Schedule of Performance Stock Units Activity</t>
        </is>
      </c>
      <c r="B5" s="4" t="inlineStr">
        <is>
          <t xml:space="preserve">The following table summarizes the Company’s PSU activity for the nine-months ended December 29, 2023:
Shares Weighted-Average
Outstanding at March 31, 2023 2,748,347 $ 23.47
Granted 333,333 39.06
Excess shares issued due to achievement of performance conditions 500,451 17.65
Issued ( 1,062,884 ) 21.43
Forfeited ( 86,539 ) 23.70
Outstanding at December 29, 2023 2,432,708 $ 25.64 </t>
        </is>
      </c>
    </row>
    <row r="6">
      <c r="A6" s="4" t="inlineStr">
        <is>
          <t>Schedule of Stock-Based Compensation Expense</t>
        </is>
      </c>
      <c r="B6" s="4" t="inlineStr">
        <is>
          <t xml:space="preserve">The Company recorded stock-based compensation expense in the following expense categories of its unaudited condensed consolidated statements of operations:
Three-Month Period Ended Nine-Month Period Ended
December 29, December 23, December 29, December 23,
Cost of sales $ 1,073 $ 1,156 $ 4,625 $ 3,112
Research and development 3,870 3,174 10,340 6,013
Selling, general and administrative 5,977 4,572 17,874 42,117
Total stock-based compensation $ 10,920 $ 8,902 $ 32,839 $ 51,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Dec. 29, 2023</t>
        </is>
      </c>
    </row>
    <row r="3">
      <c r="A3" s="3" t="inlineStr">
        <is>
          <t>Income Tax Disclosure [Abstract]</t>
        </is>
      </c>
      <c r="B3" s="4" t="inlineStr">
        <is>
          <t xml:space="preserve"> </t>
        </is>
      </c>
    </row>
    <row r="4">
      <c r="A4" s="4" t="inlineStr">
        <is>
          <t>Schedule of Tax (Benefit) Provision</t>
        </is>
      </c>
      <c r="B4" s="4" t="inlineStr">
        <is>
          <t>The Company recorded the following tax provision in its unaudited condensed consolidated statements of operations:
Three-Month Period Ended Nine-Month Period Ended
December 29, December 23, December 29, December 23,
Provision for income taxes $ 2,969 $ 7,540 $ 17,584 $ 17,943
Effective tax rate 8.2 % 10.5 % 9.9 % 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Concentrations of Credit Risk and Significant Customers (Details) - Trade Accounts Receivable - Customer Concentration Risk</t>
        </is>
      </c>
      <c r="B1" s="2" t="inlineStr">
        <is>
          <t>3 Months Ended</t>
        </is>
      </c>
      <c r="C1" s="2" t="inlineStr">
        <is>
          <t>9 Months Ended</t>
        </is>
      </c>
      <c r="E1" s="2" t="inlineStr">
        <is>
          <t>12 Months Ended</t>
        </is>
      </c>
    </row>
    <row r="2">
      <c r="B2" s="2" t="inlineStr">
        <is>
          <t>Dec. 23, 2022</t>
        </is>
      </c>
      <c r="C2" s="2" t="inlineStr">
        <is>
          <t>Dec. 29, 2023</t>
        </is>
      </c>
      <c r="D2" s="2" t="inlineStr">
        <is>
          <t>Dec. 23, 2022</t>
        </is>
      </c>
      <c r="E2" s="2" t="inlineStr">
        <is>
          <t>Mar. 31, 2023</t>
        </is>
      </c>
    </row>
    <row r="3">
      <c r="A3" s="4" t="inlineStr">
        <is>
          <t>Two Custom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8" t="n">
        <v>0.243</v>
      </c>
      <c r="D5" s="4" t="inlineStr">
        <is>
          <t xml:space="preserve"> </t>
        </is>
      </c>
      <c r="E5" s="4" t="inlineStr">
        <is>
          <t xml:space="preserve"> </t>
        </is>
      </c>
    </row>
    <row r="6">
      <c r="A6" s="4" t="inlineStr">
        <is>
          <t>Sanke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181</v>
      </c>
      <c r="C8" s="9" t="n">
        <v>0.11</v>
      </c>
      <c r="D8" s="8" t="n">
        <v>0.187</v>
      </c>
      <c r="E8" s="8" t="n">
        <v>0.106</v>
      </c>
    </row>
    <row r="9">
      <c r="A9" s="4" t="inlineStr">
        <is>
          <t>Other Custom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8" t="n">
        <v>0.17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Revenue from Contracts with Customers - Net Sales by Application (Details) - USD ($) $ in Thousands</t>
        </is>
      </c>
      <c r="B1" s="2" t="inlineStr">
        <is>
          <t>3 Months Ended</t>
        </is>
      </c>
      <c r="N1" s="2" t="inlineStr">
        <is>
          <t>9 Months Ended</t>
        </is>
      </c>
    </row>
    <row r="2">
      <c r="B2" s="2" t="inlineStr">
        <is>
          <t>Dec. 29, 2023</t>
        </is>
      </c>
      <c r="C2" s="2" t="inlineStr">
        <is>
          <t>Sep. 29, 2023</t>
        </is>
      </c>
      <c r="D2" s="2" t="inlineStr">
        <is>
          <t>Jun. 30, 2023</t>
        </is>
      </c>
      <c r="E2" s="2" t="inlineStr">
        <is>
          <t>Mar. 31, 2023</t>
        </is>
      </c>
      <c r="F2" s="2" t="inlineStr">
        <is>
          <t>Dec. 23, 2022</t>
        </is>
      </c>
      <c r="G2" s="2" t="inlineStr">
        <is>
          <t>Dec. 23, 2022</t>
        </is>
      </c>
      <c r="H2" s="2" t="inlineStr">
        <is>
          <t>Sep. 22, 2022</t>
        </is>
      </c>
      <c r="I2" s="2" t="inlineStr">
        <is>
          <t>Jun. 24, 2022</t>
        </is>
      </c>
      <c r="J2" s="2" t="inlineStr">
        <is>
          <t>Mar. 25, 2022</t>
        </is>
      </c>
      <c r="K2" s="2" t="inlineStr">
        <is>
          <t>Dec. 24, 2021</t>
        </is>
      </c>
      <c r="L2" s="2" t="inlineStr">
        <is>
          <t>Sep. 24, 2021</t>
        </is>
      </c>
      <c r="M2" s="2" t="inlineStr">
        <is>
          <t>Jun. 25, 2021</t>
        </is>
      </c>
      <c r="N2" s="2" t="inlineStr">
        <is>
          <t>Dec. 29, 2023</t>
        </is>
      </c>
      <c r="O2" s="2" t="inlineStr">
        <is>
          <t>Dec. 2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net sales</t>
        </is>
      </c>
      <c r="B4" s="6" t="n">
        <v>254984</v>
      </c>
      <c r="C4" s="6" t="n">
        <v>275509</v>
      </c>
      <c r="D4" s="6" t="n">
        <v>278293</v>
      </c>
      <c r="E4" s="6" t="n">
        <v>269445</v>
      </c>
      <c r="F4" s="6" t="n">
        <v>248789</v>
      </c>
      <c r="G4" s="6" t="n">
        <v>248789</v>
      </c>
      <c r="H4" s="6" t="n">
        <v>237666</v>
      </c>
      <c r="I4" s="6" t="n">
        <v>217753</v>
      </c>
      <c r="J4" s="6" t="n">
        <v>200293</v>
      </c>
      <c r="K4" s="6" t="n">
        <v>186629</v>
      </c>
      <c r="L4" s="6" t="n">
        <v>193610</v>
      </c>
      <c r="M4" s="6" t="n">
        <v>188142</v>
      </c>
      <c r="N4" s="6" t="n">
        <v>808786</v>
      </c>
      <c r="O4" s="6" t="n">
        <v>704208</v>
      </c>
    </row>
    <row r="5">
      <c r="A5" s="4" t="inlineStr">
        <is>
          <t>Automo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net sales</t>
        </is>
      </c>
      <c r="B7" s="5" t="n">
        <v>194764</v>
      </c>
      <c r="C7" s="5" t="n">
        <v>197321</v>
      </c>
      <c r="D7" s="5" t="n">
        <v>185430</v>
      </c>
      <c r="E7" s="5" t="n">
        <v>178802</v>
      </c>
      <c r="F7" s="5" t="n">
        <v>164719</v>
      </c>
      <c r="G7" s="5" t="n">
        <v>164719</v>
      </c>
      <c r="H7" s="5" t="n">
        <v>155170</v>
      </c>
      <c r="I7" s="5" t="n">
        <v>148070</v>
      </c>
      <c r="J7" s="5" t="n">
        <v>137997</v>
      </c>
      <c r="K7" s="5" t="n">
        <v>128536</v>
      </c>
      <c r="L7" s="5" t="n">
        <v>124435</v>
      </c>
      <c r="M7" s="5" t="n">
        <v>131827</v>
      </c>
      <c r="N7" s="5" t="n">
        <v>577515</v>
      </c>
      <c r="O7" s="5" t="n">
        <v>467959</v>
      </c>
    </row>
    <row r="8">
      <c r="A8" s="4" t="inlineStr">
        <is>
          <t>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net sales</t>
        </is>
      </c>
      <c r="B10" s="5" t="n">
        <v>45949</v>
      </c>
      <c r="C10" s="5" t="n">
        <v>60962</v>
      </c>
      <c r="D10" s="5" t="n">
        <v>73110</v>
      </c>
      <c r="E10" s="5" t="n">
        <v>61807</v>
      </c>
      <c r="F10" s="5" t="n">
        <v>53737</v>
      </c>
      <c r="G10" s="5" t="n">
        <v>53737</v>
      </c>
      <c r="H10" s="5" t="n">
        <v>50342</v>
      </c>
      <c r="I10" s="5" t="n">
        <v>42718</v>
      </c>
      <c r="J10" s="5" t="n">
        <v>38622</v>
      </c>
      <c r="K10" s="5" t="n">
        <v>34669</v>
      </c>
      <c r="L10" s="5" t="n">
        <v>38785</v>
      </c>
      <c r="M10" s="5" t="n">
        <v>31190</v>
      </c>
      <c r="N10" s="5" t="n">
        <v>180021</v>
      </c>
      <c r="O10" s="5" t="n">
        <v>146797</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net sales</t>
        </is>
      </c>
      <c r="B13" s="6" t="n">
        <v>14271</v>
      </c>
      <c r="C13" s="6" t="n">
        <v>17226</v>
      </c>
      <c r="D13" s="6" t="n">
        <v>19753</v>
      </c>
      <c r="E13" s="6" t="n">
        <v>28836</v>
      </c>
      <c r="F13" s="6" t="n">
        <v>30333</v>
      </c>
      <c r="G13" s="6" t="n">
        <v>30333</v>
      </c>
      <c r="H13" s="6" t="n">
        <v>32154</v>
      </c>
      <c r="I13" s="6" t="n">
        <v>26965</v>
      </c>
      <c r="J13" s="6" t="n">
        <v>23674</v>
      </c>
      <c r="K13" s="6" t="n">
        <v>23424</v>
      </c>
      <c r="L13" s="6" t="n">
        <v>30390</v>
      </c>
      <c r="M13" s="6" t="n">
        <v>25125</v>
      </c>
      <c r="N13" s="6" t="n">
        <v>51250</v>
      </c>
      <c r="O13" s="6" t="n">
        <v>89452</v>
      </c>
    </row>
  </sheetData>
  <mergeCells count="3">
    <mergeCell ref="A1:A2"/>
    <mergeCell ref="B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Revenue from Contracts with Customers - Net Sales by Product (Details) - USD ($) $ in Thousands</t>
        </is>
      </c>
      <c r="B1" s="2" t="inlineStr">
        <is>
          <t>3 Months Ended</t>
        </is>
      </c>
      <c r="N1" s="2" t="inlineStr">
        <is>
          <t>9 Months Ended</t>
        </is>
      </c>
    </row>
    <row r="2">
      <c r="B2" s="2" t="inlineStr">
        <is>
          <t>Dec. 29, 2023</t>
        </is>
      </c>
      <c r="C2" s="2" t="inlineStr">
        <is>
          <t>Sep. 29, 2023</t>
        </is>
      </c>
      <c r="D2" s="2" t="inlineStr">
        <is>
          <t>Jun. 30, 2023</t>
        </is>
      </c>
      <c r="E2" s="2" t="inlineStr">
        <is>
          <t>Mar. 31, 2023</t>
        </is>
      </c>
      <c r="F2" s="2" t="inlineStr">
        <is>
          <t>Dec. 23, 2022</t>
        </is>
      </c>
      <c r="G2" s="2" t="inlineStr">
        <is>
          <t>Dec. 23, 2022</t>
        </is>
      </c>
      <c r="H2" s="2" t="inlineStr">
        <is>
          <t>Sep. 22, 2022</t>
        </is>
      </c>
      <c r="I2" s="2" t="inlineStr">
        <is>
          <t>Jun. 24, 2022</t>
        </is>
      </c>
      <c r="J2" s="2" t="inlineStr">
        <is>
          <t>Mar. 25, 2022</t>
        </is>
      </c>
      <c r="K2" s="2" t="inlineStr">
        <is>
          <t>Dec. 24, 2021</t>
        </is>
      </c>
      <c r="L2" s="2" t="inlineStr">
        <is>
          <t>Sep. 24, 2021</t>
        </is>
      </c>
      <c r="M2" s="2" t="inlineStr">
        <is>
          <t>Jun. 25, 2021</t>
        </is>
      </c>
      <c r="N2" s="2" t="inlineStr">
        <is>
          <t>Dec. 29, 2023</t>
        </is>
      </c>
      <c r="O2" s="2" t="inlineStr">
        <is>
          <t>Dec. 2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net sales</t>
        </is>
      </c>
      <c r="B4" s="6" t="n">
        <v>254984</v>
      </c>
      <c r="C4" s="6" t="n">
        <v>275509</v>
      </c>
      <c r="D4" s="6" t="n">
        <v>278293</v>
      </c>
      <c r="E4" s="6" t="n">
        <v>269445</v>
      </c>
      <c r="F4" s="6" t="n">
        <v>248789</v>
      </c>
      <c r="G4" s="6" t="n">
        <v>248789</v>
      </c>
      <c r="H4" s="6" t="n">
        <v>237666</v>
      </c>
      <c r="I4" s="6" t="n">
        <v>217753</v>
      </c>
      <c r="J4" s="6" t="n">
        <v>200293</v>
      </c>
      <c r="K4" s="6" t="n">
        <v>186629</v>
      </c>
      <c r="L4" s="6" t="n">
        <v>193610</v>
      </c>
      <c r="M4" s="6" t="n">
        <v>188142</v>
      </c>
      <c r="N4" s="6" t="n">
        <v>808786</v>
      </c>
      <c r="O4" s="6" t="n">
        <v>704208</v>
      </c>
    </row>
    <row r="5">
      <c r="A5" s="4" t="inlineStr">
        <is>
          <t>Power integrated circu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net sales</t>
        </is>
      </c>
      <c r="B7" s="5" t="n">
        <v>101426</v>
      </c>
      <c r="C7" s="4" t="inlineStr">
        <is>
          <t xml:space="preserve"> </t>
        </is>
      </c>
      <c r="D7" s="4" t="inlineStr">
        <is>
          <t xml:space="preserve"> </t>
        </is>
      </c>
      <c r="E7" s="4" t="inlineStr">
        <is>
          <t xml:space="preserve"> </t>
        </is>
      </c>
      <c r="F7" s="5" t="n">
        <v>9451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05151</v>
      </c>
      <c r="O7" s="5" t="n">
        <v>272500</v>
      </c>
    </row>
    <row r="8">
      <c r="A8" s="4" t="inlineStr">
        <is>
          <t>Magnetic sens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net sales</t>
        </is>
      </c>
      <c r="B10" s="6" t="n">
        <v>153558</v>
      </c>
      <c r="C10" s="4" t="inlineStr">
        <is>
          <t xml:space="preserve"> </t>
        </is>
      </c>
      <c r="D10" s="4" t="inlineStr">
        <is>
          <t xml:space="preserve"> </t>
        </is>
      </c>
      <c r="E10" s="4" t="inlineStr">
        <is>
          <t xml:space="preserve"> </t>
        </is>
      </c>
      <c r="F10" s="6" t="n">
        <v>15427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3635</v>
      </c>
      <c r="O10" s="6" t="n">
        <v>431708</v>
      </c>
    </row>
  </sheetData>
  <mergeCells count="3">
    <mergeCell ref="A1:A2"/>
    <mergeCell ref="B1:M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Revenue from Contracts with Customers - Net Sales by Geography (Details) - USD ($) $ in Thousands</t>
        </is>
      </c>
      <c r="B1" s="2" t="inlineStr">
        <is>
          <t>3 Months Ended</t>
        </is>
      </c>
      <c r="N1" s="2" t="inlineStr">
        <is>
          <t>9 Months Ended</t>
        </is>
      </c>
    </row>
    <row r="2">
      <c r="B2" s="2" t="inlineStr">
        <is>
          <t>Dec. 29, 2023</t>
        </is>
      </c>
      <c r="C2" s="2" t="inlineStr">
        <is>
          <t>Sep. 29, 2023</t>
        </is>
      </c>
      <c r="D2" s="2" t="inlineStr">
        <is>
          <t>Jun. 30, 2023</t>
        </is>
      </c>
      <c r="E2" s="2" t="inlineStr">
        <is>
          <t>Mar. 31, 2023</t>
        </is>
      </c>
      <c r="F2" s="2" t="inlineStr">
        <is>
          <t>Dec. 23, 2022</t>
        </is>
      </c>
      <c r="G2" s="2" t="inlineStr">
        <is>
          <t>Dec. 23, 2022</t>
        </is>
      </c>
      <c r="H2" s="2" t="inlineStr">
        <is>
          <t>Sep. 22, 2022</t>
        </is>
      </c>
      <c r="I2" s="2" t="inlineStr">
        <is>
          <t>Jun. 24, 2022</t>
        </is>
      </c>
      <c r="J2" s="2" t="inlineStr">
        <is>
          <t>Mar. 25, 2022</t>
        </is>
      </c>
      <c r="K2" s="2" t="inlineStr">
        <is>
          <t>Dec. 24, 2021</t>
        </is>
      </c>
      <c r="L2" s="2" t="inlineStr">
        <is>
          <t>Sep. 24, 2021</t>
        </is>
      </c>
      <c r="M2" s="2" t="inlineStr">
        <is>
          <t>Jun. 25, 2021</t>
        </is>
      </c>
      <c r="N2" s="2" t="inlineStr">
        <is>
          <t>Dec. 29, 2023</t>
        </is>
      </c>
      <c r="O2" s="2" t="inlineStr">
        <is>
          <t>Dec. 2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net sales</t>
        </is>
      </c>
      <c r="B4" s="6" t="n">
        <v>254984</v>
      </c>
      <c r="C4" s="6" t="n">
        <v>275509</v>
      </c>
      <c r="D4" s="6" t="n">
        <v>278293</v>
      </c>
      <c r="E4" s="6" t="n">
        <v>269445</v>
      </c>
      <c r="F4" s="6" t="n">
        <v>248789</v>
      </c>
      <c r="G4" s="6" t="n">
        <v>248789</v>
      </c>
      <c r="H4" s="6" t="n">
        <v>237666</v>
      </c>
      <c r="I4" s="6" t="n">
        <v>217753</v>
      </c>
      <c r="J4" s="6" t="n">
        <v>200293</v>
      </c>
      <c r="K4" s="6" t="n">
        <v>186629</v>
      </c>
      <c r="L4" s="6" t="n">
        <v>193610</v>
      </c>
      <c r="M4" s="6" t="n">
        <v>188142</v>
      </c>
      <c r="N4" s="6" t="n">
        <v>808786</v>
      </c>
      <c r="O4" s="6" t="n">
        <v>704208</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net sales</t>
        </is>
      </c>
      <c r="B7" s="5" t="n">
        <v>28481</v>
      </c>
      <c r="C7" s="4" t="inlineStr">
        <is>
          <t xml:space="preserve"> </t>
        </is>
      </c>
      <c r="D7" s="4" t="inlineStr">
        <is>
          <t xml:space="preserve"> </t>
        </is>
      </c>
      <c r="E7" s="4" t="inlineStr">
        <is>
          <t xml:space="preserve"> </t>
        </is>
      </c>
      <c r="F7" s="5" t="n">
        <v>3361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5029</v>
      </c>
      <c r="O7" s="5" t="n">
        <v>87135</v>
      </c>
    </row>
    <row r="8">
      <c r="A8" s="4" t="inlineStr">
        <is>
          <t>Other Americ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net sales</t>
        </is>
      </c>
      <c r="B10" s="5" t="n">
        <v>7718</v>
      </c>
      <c r="C10" s="4" t="inlineStr">
        <is>
          <t xml:space="preserve"> </t>
        </is>
      </c>
      <c r="D10" s="4" t="inlineStr">
        <is>
          <t xml:space="preserve"> </t>
        </is>
      </c>
      <c r="E10" s="4" t="inlineStr">
        <is>
          <t xml:space="preserve"> </t>
        </is>
      </c>
      <c r="F10" s="5" t="n">
        <v>647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5765</v>
      </c>
      <c r="O10" s="5" t="n">
        <v>20204</v>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net sales</t>
        </is>
      </c>
      <c r="B13" s="5" t="n">
        <v>36870</v>
      </c>
      <c r="C13" s="4" t="inlineStr">
        <is>
          <t xml:space="preserve"> </t>
        </is>
      </c>
      <c r="D13" s="4" t="inlineStr">
        <is>
          <t xml:space="preserve"> </t>
        </is>
      </c>
      <c r="E13" s="4" t="inlineStr">
        <is>
          <t xml:space="preserve"> </t>
        </is>
      </c>
      <c r="F13" s="5" t="n">
        <v>396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9209</v>
      </c>
      <c r="O13" s="5" t="n">
        <v>115693</v>
      </c>
    </row>
    <row r="14">
      <c r="A14" s="4" t="inlineStr">
        <is>
          <t>Greater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net sales</t>
        </is>
      </c>
      <c r="B16" s="5" t="n">
        <v>77331</v>
      </c>
      <c r="C16" s="4" t="inlineStr">
        <is>
          <t xml:space="preserve"> </t>
        </is>
      </c>
      <c r="D16" s="4" t="inlineStr">
        <is>
          <t xml:space="preserve"> </t>
        </is>
      </c>
      <c r="E16" s="4" t="inlineStr">
        <is>
          <t xml:space="preserve"> </t>
        </is>
      </c>
      <c r="F16" s="5" t="n">
        <v>643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09010</v>
      </c>
      <c r="O16" s="5" t="n">
        <v>182624</v>
      </c>
    </row>
    <row r="17">
      <c r="A17" s="4" t="inlineStr">
        <is>
          <t>Jap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net sales</t>
        </is>
      </c>
      <c r="B19" s="5" t="n">
        <v>42250</v>
      </c>
      <c r="C19" s="4" t="inlineStr">
        <is>
          <t xml:space="preserve"> </t>
        </is>
      </c>
      <c r="D19" s="4" t="inlineStr">
        <is>
          <t xml:space="preserve"> </t>
        </is>
      </c>
      <c r="E19" s="4" t="inlineStr">
        <is>
          <t xml:space="preserve"> </t>
        </is>
      </c>
      <c r="F19" s="5" t="n">
        <v>4511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31105</v>
      </c>
      <c r="O19" s="5" t="n">
        <v>131852</v>
      </c>
    </row>
    <row r="20">
      <c r="A20" s="4" t="inlineStr">
        <is>
          <t>South Kor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net sales</t>
        </is>
      </c>
      <c r="B22" s="5" t="n">
        <v>27710</v>
      </c>
      <c r="C22" s="4" t="inlineStr">
        <is>
          <t xml:space="preserve"> </t>
        </is>
      </c>
      <c r="D22" s="4" t="inlineStr">
        <is>
          <t xml:space="preserve"> </t>
        </is>
      </c>
      <c r="E22" s="4" t="inlineStr">
        <is>
          <t xml:space="preserve"> </t>
        </is>
      </c>
      <c r="F22" s="5" t="n">
        <v>255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6277</v>
      </c>
      <c r="O22" s="5" t="n">
        <v>67414</v>
      </c>
    </row>
    <row r="23">
      <c r="A23" s="4" t="inlineStr">
        <is>
          <t>Other A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net sales</t>
        </is>
      </c>
      <c r="B25" s="6" t="n">
        <v>34624</v>
      </c>
      <c r="C25" s="4" t="inlineStr">
        <is>
          <t xml:space="preserve"> </t>
        </is>
      </c>
      <c r="D25" s="4" t="inlineStr">
        <is>
          <t xml:space="preserve"> </t>
        </is>
      </c>
      <c r="E25" s="4" t="inlineStr">
        <is>
          <t xml:space="preserve"> </t>
        </is>
      </c>
      <c r="F25" s="6" t="n">
        <v>3412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2391</v>
      </c>
      <c r="O25" s="6" t="n">
        <v>99286</v>
      </c>
    </row>
  </sheetData>
  <mergeCells count="3">
    <mergeCell ref="A1:A2"/>
    <mergeCell ref="B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4" t="inlineStr">
        <is>
          <t>Net sales</t>
        </is>
      </c>
      <c r="B3" s="6" t="n">
        <v>254984</v>
      </c>
      <c r="C3" s="6" t="n">
        <v>248789</v>
      </c>
      <c r="D3" s="6" t="n">
        <v>808786</v>
      </c>
      <c r="E3" s="6" t="n">
        <v>704208</v>
      </c>
    </row>
    <row r="4">
      <c r="A4" s="4" t="inlineStr">
        <is>
          <t>Cost of goods sold</t>
        </is>
      </c>
      <c r="B4" s="5" t="n">
        <v>121156</v>
      </c>
      <c r="C4" s="5" t="n">
        <v>84776</v>
      </c>
      <c r="D4" s="5" t="n">
        <v>354561</v>
      </c>
      <c r="E4" s="5" t="n">
        <v>247805</v>
      </c>
    </row>
    <row r="5">
      <c r="A5" s="4" t="inlineStr">
        <is>
          <t>Cost of goods sold to related party</t>
        </is>
      </c>
      <c r="B5" s="5" t="n">
        <v>0</v>
      </c>
      <c r="C5" s="5" t="n">
        <v>21419</v>
      </c>
      <c r="D5" s="5" t="n">
        <v>2944</v>
      </c>
      <c r="E5" s="5" t="n">
        <v>63413</v>
      </c>
    </row>
    <row r="6">
      <c r="A6" s="4" t="inlineStr">
        <is>
          <t>Gross profit</t>
        </is>
      </c>
      <c r="B6" s="5" t="n">
        <v>133828</v>
      </c>
      <c r="C6" s="5" t="n">
        <v>142594</v>
      </c>
      <c r="D6" s="5" t="n">
        <v>451281</v>
      </c>
      <c r="E6" s="5" t="n">
        <v>3929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4396</v>
      </c>
      <c r="C8" s="5" t="n">
        <v>39593</v>
      </c>
      <c r="D8" s="5" t="n">
        <v>130799</v>
      </c>
      <c r="E8" s="5" t="n">
        <v>109017</v>
      </c>
    </row>
    <row r="9">
      <c r="A9" s="4" t="inlineStr">
        <is>
          <t>Selling, general and administrative</t>
        </is>
      </c>
      <c r="B9" s="5" t="n">
        <v>52746</v>
      </c>
      <c r="C9" s="5" t="n">
        <v>37373</v>
      </c>
      <c r="D9" s="5" t="n">
        <v>140135</v>
      </c>
      <c r="E9" s="5" t="n">
        <v>143770</v>
      </c>
    </row>
    <row r="10">
      <c r="A10" s="4" t="inlineStr">
        <is>
          <t>Total operating expenses</t>
        </is>
      </c>
      <c r="B10" s="5" t="n">
        <v>97142</v>
      </c>
      <c r="C10" s="5" t="n">
        <v>76966</v>
      </c>
      <c r="D10" s="5" t="n">
        <v>270934</v>
      </c>
      <c r="E10" s="5" t="n">
        <v>252787</v>
      </c>
    </row>
    <row r="11">
      <c r="A11" s="4" t="inlineStr">
        <is>
          <t>Operating income</t>
        </is>
      </c>
      <c r="B11" s="5" t="n">
        <v>36686</v>
      </c>
      <c r="C11" s="5" t="n">
        <v>65628</v>
      </c>
      <c r="D11" s="5" t="n">
        <v>180347</v>
      </c>
      <c r="E11" s="5" t="n">
        <v>14020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854</v>
      </c>
      <c r="C13" s="5" t="n">
        <v>-613</v>
      </c>
      <c r="D13" s="5" t="n">
        <v>-5381</v>
      </c>
      <c r="E13" s="5" t="n">
        <v>-1581</v>
      </c>
    </row>
    <row r="14">
      <c r="A14" s="4" t="inlineStr">
        <is>
          <t>Interest income</t>
        </is>
      </c>
      <c r="B14" s="5" t="n">
        <v>857</v>
      </c>
      <c r="C14" s="5" t="n">
        <v>360</v>
      </c>
      <c r="D14" s="5" t="n">
        <v>2550</v>
      </c>
      <c r="E14" s="5" t="n">
        <v>1144</v>
      </c>
    </row>
    <row r="15">
      <c r="A15" s="4" t="inlineStr">
        <is>
          <t>Other income (expense), net</t>
        </is>
      </c>
      <c r="B15" s="5" t="n">
        <v>2682</v>
      </c>
      <c r="C15" s="5" t="n">
        <v>6716</v>
      </c>
      <c r="D15" s="5" t="n">
        <v>30</v>
      </c>
      <c r="E15" s="5" t="n">
        <v>3659</v>
      </c>
    </row>
    <row r="16">
      <c r="A16" s="4" t="inlineStr">
        <is>
          <t>Income before income taxes</t>
        </is>
      </c>
      <c r="B16" s="5" t="n">
        <v>36371</v>
      </c>
      <c r="C16" s="5" t="n">
        <v>72091</v>
      </c>
      <c r="D16" s="5" t="n">
        <v>177546</v>
      </c>
      <c r="E16" s="5" t="n">
        <v>143425</v>
      </c>
    </row>
    <row r="17">
      <c r="A17" s="4" t="inlineStr">
        <is>
          <t>Income tax provision</t>
        </is>
      </c>
      <c r="B17" s="5" t="n">
        <v>2969</v>
      </c>
      <c r="C17" s="5" t="n">
        <v>7540</v>
      </c>
      <c r="D17" s="5" t="n">
        <v>17584</v>
      </c>
      <c r="E17" s="5" t="n">
        <v>17943</v>
      </c>
    </row>
    <row r="18">
      <c r="A18" s="4" t="inlineStr">
        <is>
          <t>Net income</t>
        </is>
      </c>
      <c r="B18" s="5" t="n">
        <v>33402</v>
      </c>
      <c r="C18" s="5" t="n">
        <v>64551</v>
      </c>
      <c r="D18" s="5" t="n">
        <v>159962</v>
      </c>
      <c r="E18" s="5" t="n">
        <v>125482</v>
      </c>
    </row>
    <row r="19">
      <c r="A19" s="4" t="inlineStr">
        <is>
          <t>Net income attributable to non-controlling interests</t>
        </is>
      </c>
      <c r="B19" s="5" t="n">
        <v>57</v>
      </c>
      <c r="C19" s="5" t="n">
        <v>32</v>
      </c>
      <c r="D19" s="5" t="n">
        <v>150</v>
      </c>
      <c r="E19" s="5" t="n">
        <v>102</v>
      </c>
    </row>
    <row r="20">
      <c r="A20" s="4" t="inlineStr">
        <is>
          <t>Net income attributable to Allegro MicroSystems, Inc.</t>
        </is>
      </c>
      <c r="B20" s="6" t="n">
        <v>33345</v>
      </c>
      <c r="C20" s="6" t="n">
        <v>64519</v>
      </c>
      <c r="D20" s="6" t="n">
        <v>159812</v>
      </c>
      <c r="E20" s="6" t="n">
        <v>125380</v>
      </c>
    </row>
    <row r="21">
      <c r="A21" s="3" t="inlineStr">
        <is>
          <t>Net income per common share attributable to Allegro MicroSystems, Inc.:</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7</v>
      </c>
      <c r="C22" s="7" t="n">
        <v>0.34</v>
      </c>
      <c r="D22" s="7" t="n">
        <v>0.83</v>
      </c>
      <c r="E22" s="7" t="n">
        <v>0.66</v>
      </c>
    </row>
    <row r="23">
      <c r="A23" s="4" t="inlineStr">
        <is>
          <t>Diluted (in dollars per share)</t>
        </is>
      </c>
      <c r="B23" s="7" t="n">
        <v>0.17</v>
      </c>
      <c r="C23" s="7" t="n">
        <v>0.33</v>
      </c>
      <c r="D23" s="7" t="n">
        <v>0.82</v>
      </c>
      <c r="E23" s="7" t="n">
        <v>0.65</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92724541</v>
      </c>
      <c r="C25" s="5" t="n">
        <v>191328538</v>
      </c>
      <c r="D25" s="5" t="n">
        <v>192384315</v>
      </c>
      <c r="E25" s="5" t="n">
        <v>191082141</v>
      </c>
    </row>
    <row r="26">
      <c r="A26" s="4" t="inlineStr">
        <is>
          <t>Diluted (in shares)</t>
        </is>
      </c>
      <c r="B26" s="5" t="n">
        <v>194570380</v>
      </c>
      <c r="C26" s="5" t="n">
        <v>193935908</v>
      </c>
      <c r="D26" s="5" t="n">
        <v>194925040</v>
      </c>
      <c r="E26" s="5" t="n">
        <v>193100762</v>
      </c>
    </row>
    <row r="27">
      <c r="A27" s="4" t="inlineStr">
        <is>
          <t>Net sales</t>
        </is>
      </c>
      <c r="B27" s="4" t="inlineStr">
        <is>
          <t xml:space="preserve"> </t>
        </is>
      </c>
      <c r="C27" s="4" t="inlineStr">
        <is>
          <t xml:space="preserve"> </t>
        </is>
      </c>
      <c r="D27" s="4" t="inlineStr">
        <is>
          <t xml:space="preserve"> </t>
        </is>
      </c>
      <c r="E27" s="4" t="inlineStr">
        <is>
          <t xml:space="preserve"> </t>
        </is>
      </c>
    </row>
    <row r="28">
      <c r="A28" s="4" t="inlineStr">
        <is>
          <t>Net sales</t>
        </is>
      </c>
      <c r="B28" s="6" t="n">
        <v>254984</v>
      </c>
      <c r="C28" s="6" t="n">
        <v>203672</v>
      </c>
      <c r="D28" s="6" t="n">
        <v>802625</v>
      </c>
      <c r="E28" s="6" t="n">
        <v>572356</v>
      </c>
    </row>
    <row r="29">
      <c r="A29" s="4" t="inlineStr">
        <is>
          <t>Net sales to related party</t>
        </is>
      </c>
      <c r="B29" s="4" t="inlineStr">
        <is>
          <t xml:space="preserve"> </t>
        </is>
      </c>
      <c r="C29" s="4" t="inlineStr">
        <is>
          <t xml:space="preserve"> </t>
        </is>
      </c>
      <c r="D29" s="4" t="inlineStr">
        <is>
          <t xml:space="preserve"> </t>
        </is>
      </c>
      <c r="E29" s="4" t="inlineStr">
        <is>
          <t xml:space="preserve"> </t>
        </is>
      </c>
    </row>
    <row r="30">
      <c r="A30" s="4" t="inlineStr">
        <is>
          <t>Net sales</t>
        </is>
      </c>
      <c r="B30" s="6" t="n">
        <v>0</v>
      </c>
      <c r="C30" s="6" t="n">
        <v>45117</v>
      </c>
      <c r="D30" s="6" t="n">
        <v>6161</v>
      </c>
      <c r="E30" s="6" t="n">
        <v>131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Dec. 29, 2023</t>
        </is>
      </c>
      <c r="C1" s="2" t="inlineStr">
        <is>
          <t>Mar. 31, 2023</t>
        </is>
      </c>
    </row>
    <row r="2">
      <c r="A2" s="3" t="inlineStr">
        <is>
          <t>Revenue from Contract with Customer [Abstract]</t>
        </is>
      </c>
      <c r="B2" s="4" t="inlineStr">
        <is>
          <t xml:space="preserve"> </t>
        </is>
      </c>
      <c r="C2" s="4" t="inlineStr">
        <is>
          <t xml:space="preserve"> </t>
        </is>
      </c>
    </row>
    <row r="3">
      <c r="A3" s="4" t="inlineStr">
        <is>
          <t>Trade accounts receivable, returns, credits issued, and price protection adjustments, current</t>
        </is>
      </c>
      <c r="B3" s="6" t="n">
        <v>35342</v>
      </c>
      <c r="C3" s="6" t="n">
        <v>30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usiness Combination - Additional Information (Details) - USD ($) $ in Thousands</t>
        </is>
      </c>
      <c r="C1" s="2" t="inlineStr">
        <is>
          <t>3 Months Ended</t>
        </is>
      </c>
      <c r="D1" s="2" t="inlineStr">
        <is>
          <t>9 Months Ended</t>
        </is>
      </c>
    </row>
    <row r="2">
      <c r="B2" s="2" t="inlineStr">
        <is>
          <t>Oct. 31, 2023</t>
        </is>
      </c>
      <c r="C2" s="2" t="inlineStr">
        <is>
          <t>Dec. 29, 2023</t>
        </is>
      </c>
      <c r="D2" s="2" t="inlineStr">
        <is>
          <t>Dec. 29, 2023</t>
        </is>
      </c>
      <c r="E2" s="2" t="inlineStr">
        <is>
          <t>Oct. 02, 2023</t>
        </is>
      </c>
      <c r="F2" s="2" t="inlineStr">
        <is>
          <t>Sep. 11, 2023</t>
        </is>
      </c>
    </row>
    <row r="3">
      <c r="A3" s="4" t="inlineStr">
        <is>
          <t>Selling, general and administrati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related costs</t>
        </is>
      </c>
      <c r="B5" s="4" t="inlineStr">
        <is>
          <t xml:space="preserve"> </t>
        </is>
      </c>
      <c r="C5" s="6" t="n">
        <v>8799</v>
      </c>
      <c r="D5" s="6" t="n">
        <v>8799</v>
      </c>
      <c r="E5" s="4" t="inlineStr">
        <is>
          <t xml:space="preserve"> </t>
        </is>
      </c>
      <c r="F5" s="4" t="inlineStr">
        <is>
          <t xml:space="preserve"> </t>
        </is>
      </c>
    </row>
    <row r="6">
      <c r="A6" s="4" t="inlineStr">
        <is>
          <t>Crocus Technolog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 paid in cash</t>
        </is>
      </c>
      <c r="B8" s="6" t="n">
        <v>412274</v>
      </c>
      <c r="C8" s="4" t="inlineStr">
        <is>
          <t xml:space="preserve"> </t>
        </is>
      </c>
      <c r="D8" s="4" t="inlineStr">
        <is>
          <t xml:space="preserve"> </t>
        </is>
      </c>
      <c r="E8" s="4" t="inlineStr">
        <is>
          <t xml:space="preserve"> </t>
        </is>
      </c>
      <c r="F8" s="4" t="inlineStr">
        <is>
          <t xml:space="preserve"> </t>
        </is>
      </c>
    </row>
    <row r="9">
      <c r="A9" s="4" t="inlineStr">
        <is>
          <t>Crocus Technologies | Initial Crocus Loan | Loan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6" t="n">
        <v>3000</v>
      </c>
      <c r="F11" s="6" t="n">
        <v>4000</v>
      </c>
    </row>
    <row r="12">
      <c r="A12" s="4" t="inlineStr">
        <is>
          <t>Crocus Technologies | Initial Crocus Loan | Loans Payabl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7000</v>
      </c>
    </row>
    <row r="15">
      <c r="A15" s="4" t="inlineStr">
        <is>
          <t>Crocus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useful life</t>
        </is>
      </c>
      <c r="B17" s="4" t="inlineStr">
        <is>
          <t xml:space="preserve"> </t>
        </is>
      </c>
      <c r="C17" s="4" t="inlineStr">
        <is>
          <t xml:space="preserve"> </t>
        </is>
      </c>
      <c r="D17" s="4" t="inlineStr">
        <is>
          <t>15 years</t>
        </is>
      </c>
      <c r="E17" s="4" t="inlineStr">
        <is>
          <t xml:space="preserve"> </t>
        </is>
      </c>
      <c r="F17" s="4" t="inlineStr">
        <is>
          <t xml:space="preserve"> </t>
        </is>
      </c>
    </row>
    <row r="18">
      <c r="A18" s="4" t="inlineStr">
        <is>
          <t>Crocus | Complet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useful life</t>
        </is>
      </c>
      <c r="B20" s="4" t="inlineStr">
        <is>
          <t xml:space="preserve"> </t>
        </is>
      </c>
      <c r="C20" s="4" t="inlineStr">
        <is>
          <t xml:space="preserve"> </t>
        </is>
      </c>
      <c r="D20" s="4" t="inlineStr">
        <is>
          <t>12 years</t>
        </is>
      </c>
      <c r="E20" s="4" t="inlineStr">
        <is>
          <t xml:space="preserve"> </t>
        </is>
      </c>
      <c r="F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reliminary Purchase Price Allocation (Details) - USD ($) $ in Thousands</t>
        </is>
      </c>
      <c r="B1" s="2" t="inlineStr">
        <is>
          <t>Sep. 11, 2023</t>
        </is>
      </c>
      <c r="C1" s="2" t="inlineStr">
        <is>
          <t>Dec. 29, 2023</t>
        </is>
      </c>
      <c r="D1" s="2" t="inlineStr">
        <is>
          <t>Mar. 31, 2023</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4" t="inlineStr">
        <is>
          <t xml:space="preserve"> </t>
        </is>
      </c>
      <c r="C3" s="6" t="n">
        <v>214709</v>
      </c>
      <c r="D3" s="6" t="n">
        <v>27691</v>
      </c>
    </row>
    <row r="4">
      <c r="A4" s="4" t="inlineStr">
        <is>
          <t>Crocus</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Total purchase consideration</t>
        </is>
      </c>
      <c r="B6" s="6" t="n">
        <v>412274</v>
      </c>
      <c r="C6" s="4" t="inlineStr">
        <is>
          <t xml:space="preserve"> </t>
        </is>
      </c>
      <c r="D6" s="4" t="inlineStr">
        <is>
          <t xml:space="preserve"> </t>
        </is>
      </c>
    </row>
    <row r="7">
      <c r="A7" s="4" t="inlineStr">
        <is>
          <t>Cash</t>
        </is>
      </c>
      <c r="B7" s="5" t="n">
        <v>4155</v>
      </c>
      <c r="C7" s="4" t="inlineStr">
        <is>
          <t xml:space="preserve"> </t>
        </is>
      </c>
      <c r="D7" s="4" t="inlineStr">
        <is>
          <t xml:space="preserve"> </t>
        </is>
      </c>
    </row>
    <row r="8">
      <c r="A8" s="4" t="inlineStr">
        <is>
          <t>Inventories</t>
        </is>
      </c>
      <c r="B8" s="5" t="n">
        <v>4208</v>
      </c>
      <c r="C8" s="4" t="inlineStr">
        <is>
          <t xml:space="preserve"> </t>
        </is>
      </c>
      <c r="D8" s="4" t="inlineStr">
        <is>
          <t xml:space="preserve"> </t>
        </is>
      </c>
    </row>
    <row r="9">
      <c r="A9" s="4" t="inlineStr">
        <is>
          <t>Accounts receivable</t>
        </is>
      </c>
      <c r="B9" s="5" t="n">
        <v>455</v>
      </c>
      <c r="C9" s="4" t="inlineStr">
        <is>
          <t xml:space="preserve"> </t>
        </is>
      </c>
      <c r="D9" s="4" t="inlineStr">
        <is>
          <t xml:space="preserve"> </t>
        </is>
      </c>
    </row>
    <row r="10">
      <c r="A10" s="4" t="inlineStr">
        <is>
          <t>Prepaid expenses and other current assets</t>
        </is>
      </c>
      <c r="B10" s="5" t="n">
        <v>2400</v>
      </c>
      <c r="C10" s="4" t="inlineStr">
        <is>
          <t xml:space="preserve"> </t>
        </is>
      </c>
      <c r="D10" s="4" t="inlineStr">
        <is>
          <t xml:space="preserve"> </t>
        </is>
      </c>
    </row>
    <row r="11">
      <c r="A11" s="4" t="inlineStr">
        <is>
          <t>Property, plant and equipment</t>
        </is>
      </c>
      <c r="B11" s="5" t="n">
        <v>7683</v>
      </c>
      <c r="C11" s="4" t="inlineStr">
        <is>
          <t xml:space="preserve"> </t>
        </is>
      </c>
      <c r="D11" s="4" t="inlineStr">
        <is>
          <t xml:space="preserve"> </t>
        </is>
      </c>
    </row>
    <row r="12">
      <c r="A12" s="4" t="inlineStr">
        <is>
          <t>Right of use asset</t>
        </is>
      </c>
      <c r="B12" s="5" t="n">
        <v>9770</v>
      </c>
      <c r="C12" s="4" t="inlineStr">
        <is>
          <t xml:space="preserve"> </t>
        </is>
      </c>
      <c r="D12" s="4" t="inlineStr">
        <is>
          <t xml:space="preserve"> </t>
        </is>
      </c>
    </row>
    <row r="13">
      <c r="A13" s="4" t="inlineStr">
        <is>
          <t>Other assets</t>
        </is>
      </c>
      <c r="B13" s="5" t="n">
        <v>229</v>
      </c>
      <c r="C13" s="4" t="inlineStr">
        <is>
          <t xml:space="preserve"> </t>
        </is>
      </c>
      <c r="D13" s="4" t="inlineStr">
        <is>
          <t xml:space="preserve"> </t>
        </is>
      </c>
    </row>
    <row r="14">
      <c r="A14" s="4" t="inlineStr">
        <is>
          <t>Total identifiable assets acquired</t>
        </is>
      </c>
      <c r="B14" s="5" t="n">
        <v>274900</v>
      </c>
      <c r="C14" s="4" t="inlineStr">
        <is>
          <t xml:space="preserve"> </t>
        </is>
      </c>
      <c r="D14" s="4" t="inlineStr">
        <is>
          <t xml:space="preserve"> </t>
        </is>
      </c>
    </row>
    <row r="15">
      <c r="A15" s="4" t="inlineStr">
        <is>
          <t>Accounts payable</t>
        </is>
      </c>
      <c r="B15" s="5" t="n">
        <v>-5134</v>
      </c>
      <c r="C15" s="4" t="inlineStr">
        <is>
          <t xml:space="preserve"> </t>
        </is>
      </c>
      <c r="D15" s="4" t="inlineStr">
        <is>
          <t xml:space="preserve"> </t>
        </is>
      </c>
    </row>
    <row r="16">
      <c r="A16" s="4" t="inlineStr">
        <is>
          <t>Accrued expenses and other current liabilities</t>
        </is>
      </c>
      <c r="B16" s="5" t="n">
        <v>-2525</v>
      </c>
      <c r="C16" s="4" t="inlineStr">
        <is>
          <t xml:space="preserve"> </t>
        </is>
      </c>
      <c r="D16" s="4" t="inlineStr">
        <is>
          <t xml:space="preserve"> </t>
        </is>
      </c>
    </row>
    <row r="17">
      <c r="A17" s="4" t="inlineStr">
        <is>
          <t>Long-term debt</t>
        </is>
      </c>
      <c r="B17" s="5" t="n">
        <v>-842</v>
      </c>
      <c r="C17" s="4" t="inlineStr">
        <is>
          <t xml:space="preserve"> </t>
        </is>
      </c>
      <c r="D17" s="4" t="inlineStr">
        <is>
          <t xml:space="preserve"> </t>
        </is>
      </c>
    </row>
    <row r="18">
      <c r="A18" s="4" t="inlineStr">
        <is>
          <t>Lease liability</t>
        </is>
      </c>
      <c r="B18" s="5" t="n">
        <v>-10390</v>
      </c>
      <c r="C18" s="4" t="inlineStr">
        <is>
          <t xml:space="preserve"> </t>
        </is>
      </c>
      <c r="D18" s="4" t="inlineStr">
        <is>
          <t xml:space="preserve"> </t>
        </is>
      </c>
    </row>
    <row r="19">
      <c r="A19" s="4" t="inlineStr">
        <is>
          <t>Other long-term liabilities</t>
        </is>
      </c>
      <c r="B19" s="5" t="n">
        <v>-3404</v>
      </c>
      <c r="C19" s="4" t="inlineStr">
        <is>
          <t xml:space="preserve"> </t>
        </is>
      </c>
      <c r="D19" s="4" t="inlineStr">
        <is>
          <t xml:space="preserve"> </t>
        </is>
      </c>
    </row>
    <row r="20">
      <c r="A20" s="4" t="inlineStr">
        <is>
          <t>Deferred income tax liabilities</t>
        </is>
      </c>
      <c r="B20" s="5" t="n">
        <v>-26876</v>
      </c>
      <c r="C20" s="4" t="inlineStr">
        <is>
          <t xml:space="preserve"> </t>
        </is>
      </c>
      <c r="D20" s="4" t="inlineStr">
        <is>
          <t xml:space="preserve"> </t>
        </is>
      </c>
    </row>
    <row r="21">
      <c r="A21" s="4" t="inlineStr">
        <is>
          <t>Total identifiable net assets</t>
        </is>
      </c>
      <c r="B21" s="5" t="n">
        <v>225729</v>
      </c>
      <c r="C21" s="4" t="inlineStr">
        <is>
          <t xml:space="preserve"> </t>
        </is>
      </c>
      <c r="D21" s="4" t="inlineStr">
        <is>
          <t xml:space="preserve"> </t>
        </is>
      </c>
    </row>
    <row r="22">
      <c r="A22" s="4" t="inlineStr">
        <is>
          <t>Goodwill</t>
        </is>
      </c>
      <c r="B22" s="5" t="n">
        <v>186545</v>
      </c>
      <c r="C22" s="4" t="inlineStr">
        <is>
          <t xml:space="preserve"> </t>
        </is>
      </c>
      <c r="D22" s="4" t="inlineStr">
        <is>
          <t xml:space="preserve"> </t>
        </is>
      </c>
    </row>
    <row r="23">
      <c r="A23" s="4" t="inlineStr">
        <is>
          <t>Crocus | Completed technology</t>
        </is>
      </c>
      <c r="B23" s="4" t="inlineStr">
        <is>
          <t xml:space="preserve"> </t>
        </is>
      </c>
      <c r="C23" s="4" t="inlineStr">
        <is>
          <t xml:space="preserve"> </t>
        </is>
      </c>
      <c r="D23" s="4" t="inlineStr">
        <is>
          <t xml:space="preserve"> </t>
        </is>
      </c>
    </row>
    <row r="24">
      <c r="A24" s="3" t="inlineStr">
        <is>
          <t>Business Combination, Recognized Identifiable Assets Acquired, Goodwill, and Liabilities Assumed, Net [Abstract]</t>
        </is>
      </c>
      <c r="B24" s="4" t="inlineStr">
        <is>
          <t xml:space="preserve"> </t>
        </is>
      </c>
      <c r="C24" s="4" t="inlineStr">
        <is>
          <t xml:space="preserve"> </t>
        </is>
      </c>
      <c r="D24" s="4" t="inlineStr">
        <is>
          <t xml:space="preserve"> </t>
        </is>
      </c>
    </row>
    <row r="25">
      <c r="A25" s="4" t="inlineStr">
        <is>
          <t>Intangible assets</t>
        </is>
      </c>
      <c r="B25" s="5" t="n">
        <v>234000</v>
      </c>
      <c r="C25" s="4" t="inlineStr">
        <is>
          <t xml:space="preserve"> </t>
        </is>
      </c>
      <c r="D25" s="4" t="inlineStr">
        <is>
          <t xml:space="preserve"> </t>
        </is>
      </c>
    </row>
    <row r="26">
      <c r="A26" s="4" t="inlineStr">
        <is>
          <t>Crocus | Customer relationships</t>
        </is>
      </c>
      <c r="B26" s="4" t="inlineStr">
        <is>
          <t xml:space="preserve"> </t>
        </is>
      </c>
      <c r="C26" s="4" t="inlineStr">
        <is>
          <t xml:space="preserve"> </t>
        </is>
      </c>
      <c r="D26" s="4" t="inlineStr">
        <is>
          <t xml:space="preserve"> </t>
        </is>
      </c>
    </row>
    <row r="27">
      <c r="A27" s="3" t="inlineStr">
        <is>
          <t>Business Combination, Recognized Identifiable Assets Acquired, Goodwill, and Liabilities Assumed, Net [Abstract]</t>
        </is>
      </c>
      <c r="B27" s="4" t="inlineStr">
        <is>
          <t xml:space="preserve"> </t>
        </is>
      </c>
      <c r="C27" s="4" t="inlineStr">
        <is>
          <t xml:space="preserve"> </t>
        </is>
      </c>
      <c r="D27" s="4" t="inlineStr">
        <is>
          <t xml:space="preserve"> </t>
        </is>
      </c>
    </row>
    <row r="28">
      <c r="A28" s="4" t="inlineStr">
        <is>
          <t>Intangible assets</t>
        </is>
      </c>
      <c r="B28" s="6" t="n">
        <v>12000</v>
      </c>
      <c r="C28" s="4" t="inlineStr">
        <is>
          <t xml:space="preserve"> </t>
        </is>
      </c>
      <c r="D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Dec. 29, 2023</t>
        </is>
      </c>
      <c r="C1" s="2" t="inlineStr">
        <is>
          <t>Mar. 31, 2023</t>
        </is>
      </c>
    </row>
    <row r="2">
      <c r="A2" s="3" t="inlineStr">
        <is>
          <t>Assets:</t>
        </is>
      </c>
      <c r="B2" s="4" t="inlineStr">
        <is>
          <t xml:space="preserve"> </t>
        </is>
      </c>
      <c r="C2" s="4" t="inlineStr">
        <is>
          <t xml:space="preserve"> </t>
        </is>
      </c>
    </row>
    <row r="3">
      <c r="A3" s="4" t="inlineStr">
        <is>
          <t>Total assets</t>
        </is>
      </c>
      <c r="B3" s="6" t="n">
        <v>51546</v>
      </c>
      <c r="C3" s="6" t="n">
        <v>129077</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45154</v>
      </c>
      <c r="C6" s="5" t="n">
        <v>129077</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6392</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0</v>
      </c>
      <c r="C12" s="5" t="n">
        <v>0</v>
      </c>
    </row>
    <row r="13">
      <c r="A13" s="4" t="inlineStr">
        <is>
          <t>Money market fund deposi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money market fund deposits</t>
        </is>
      </c>
      <c r="B15" s="5" t="n">
        <v>35727</v>
      </c>
      <c r="C15" s="5" t="n">
        <v>102019</v>
      </c>
    </row>
    <row r="16">
      <c r="A16" s="4" t="inlineStr">
        <is>
          <t>Restricted cash, money market fund deposits</t>
        </is>
      </c>
      <c r="B16" s="5" t="n">
        <v>9427</v>
      </c>
      <c r="C16" s="5" t="n">
        <v>7129</v>
      </c>
    </row>
    <row r="17">
      <c r="A17" s="4" t="inlineStr">
        <is>
          <t>Investments in marketable securities</t>
        </is>
      </c>
      <c r="B17" s="4" t="inlineStr">
        <is>
          <t xml:space="preserve"> </t>
        </is>
      </c>
      <c r="C17" s="5" t="n">
        <v>19929</v>
      </c>
    </row>
    <row r="18">
      <c r="A18" s="4" t="inlineStr">
        <is>
          <t>Money market fund deposits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 money market fund deposits</t>
        </is>
      </c>
      <c r="B20" s="5" t="n">
        <v>35727</v>
      </c>
      <c r="C20" s="5" t="n">
        <v>102019</v>
      </c>
    </row>
    <row r="21">
      <c r="A21" s="4" t="inlineStr">
        <is>
          <t>Restricted cash, money market fund deposits</t>
        </is>
      </c>
      <c r="B21" s="5" t="n">
        <v>9427</v>
      </c>
      <c r="C21" s="5" t="n">
        <v>7129</v>
      </c>
    </row>
    <row r="22">
      <c r="A22" s="4" t="inlineStr">
        <is>
          <t>Investments in marketable securities</t>
        </is>
      </c>
      <c r="B22" s="4" t="inlineStr">
        <is>
          <t xml:space="preserve"> </t>
        </is>
      </c>
      <c r="C22" s="5" t="n">
        <v>19929</v>
      </c>
    </row>
    <row r="23">
      <c r="A23" s="4" t="inlineStr">
        <is>
          <t>Money market fund deposit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money market fund deposits</t>
        </is>
      </c>
      <c r="B25" s="5" t="n">
        <v>0</v>
      </c>
      <c r="C25" s="5" t="n">
        <v>0</v>
      </c>
    </row>
    <row r="26">
      <c r="A26" s="4" t="inlineStr">
        <is>
          <t>Restricted cash, money market fund deposits</t>
        </is>
      </c>
      <c r="B26" s="5" t="n">
        <v>0</v>
      </c>
      <c r="C26" s="5" t="n">
        <v>0</v>
      </c>
    </row>
    <row r="27">
      <c r="A27" s="4" t="inlineStr">
        <is>
          <t>Investments in marketable securities</t>
        </is>
      </c>
      <c r="B27" s="4" t="inlineStr">
        <is>
          <t xml:space="preserve"> </t>
        </is>
      </c>
      <c r="C27" s="5" t="n">
        <v>0</v>
      </c>
    </row>
    <row r="28">
      <c r="A28" s="4" t="inlineStr">
        <is>
          <t>Money market fund deposits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 money market fund deposits</t>
        </is>
      </c>
      <c r="B30" s="5" t="n">
        <v>0</v>
      </c>
      <c r="C30" s="5" t="n">
        <v>0</v>
      </c>
    </row>
    <row r="31">
      <c r="A31" s="4" t="inlineStr">
        <is>
          <t>Restricted cash, money market fund deposits</t>
        </is>
      </c>
      <c r="B31" s="5" t="n">
        <v>0</v>
      </c>
      <c r="C31" s="5" t="n">
        <v>0</v>
      </c>
    </row>
    <row r="32">
      <c r="A32" s="4" t="inlineStr">
        <is>
          <t>Investments in marketable securities</t>
        </is>
      </c>
      <c r="B32" s="4" t="inlineStr">
        <is>
          <t xml:space="preserve"> </t>
        </is>
      </c>
      <c r="C32" s="6" t="n">
        <v>0</v>
      </c>
    </row>
    <row r="33">
      <c r="A33" s="4" t="inlineStr">
        <is>
          <t>Time deposits and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 money market fund deposits</t>
        </is>
      </c>
      <c r="B35" s="5" t="n">
        <v>6392</v>
      </c>
      <c r="C35" s="4" t="inlineStr">
        <is>
          <t xml:space="preserve"> </t>
        </is>
      </c>
    </row>
    <row r="36">
      <c r="A36" s="4" t="inlineStr">
        <is>
          <t>Time deposits and 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 money market fund deposits</t>
        </is>
      </c>
      <c r="B38" s="5" t="n">
        <v>0</v>
      </c>
      <c r="C38" s="4" t="inlineStr">
        <is>
          <t xml:space="preserve"> </t>
        </is>
      </c>
    </row>
    <row r="39">
      <c r="A39" s="4" t="inlineStr">
        <is>
          <t>Time deposits and 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 money market fund deposits</t>
        </is>
      </c>
      <c r="B41" s="5" t="n">
        <v>6392</v>
      </c>
      <c r="C41" s="4" t="inlineStr">
        <is>
          <t xml:space="preserve"> </t>
        </is>
      </c>
    </row>
    <row r="42">
      <c r="A42" s="4" t="inlineStr">
        <is>
          <t>Time deposits and 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 money market fund deposits</t>
        </is>
      </c>
      <c r="B44" s="6" t="n">
        <v>0</v>
      </c>
      <c r="C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s) - USD ($) $ in Thousands</t>
        </is>
      </c>
      <c r="B1" s="2" t="inlineStr">
        <is>
          <t>Dec. 29, 2023</t>
        </is>
      </c>
      <c r="C1" s="2" t="inlineStr">
        <is>
          <t>Mar. 31, 2023</t>
        </is>
      </c>
      <c r="D1" s="2" t="inlineStr">
        <is>
          <t>Dec. 23, 2022</t>
        </is>
      </c>
      <c r="E1" s="2" t="inlineStr">
        <is>
          <t>Mar. 25,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149666</v>
      </c>
      <c r="C3" s="6" t="n">
        <v>150914</v>
      </c>
      <c r="D3" s="4" t="inlineStr">
        <is>
          <t xml:space="preserve"> </t>
        </is>
      </c>
      <c r="E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row>
    <row r="5">
      <c r="A5" s="4" t="inlineStr">
        <is>
          <t>Provision for expected credit losses</t>
        </is>
      </c>
      <c r="B5" s="5" t="n">
        <v>-90</v>
      </c>
      <c r="C5" s="5" t="n">
        <v>-102</v>
      </c>
      <c r="D5" s="6" t="n">
        <v>-147</v>
      </c>
      <c r="E5" s="6" t="n">
        <v>-105</v>
      </c>
    </row>
    <row r="6">
      <c r="A6" s="4" t="inlineStr">
        <is>
          <t>Returns and sales allowances</t>
        </is>
      </c>
      <c r="B6" s="5" t="n">
        <v>-35252</v>
      </c>
      <c r="C6" s="5" t="n">
        <v>-26269</v>
      </c>
      <c r="D6" s="6" t="n">
        <v>-18749</v>
      </c>
      <c r="E6" s="6" t="n">
        <v>-14819</v>
      </c>
    </row>
    <row r="7">
      <c r="A7" s="4" t="inlineStr">
        <is>
          <t>Trade accounts receivable, net</t>
        </is>
      </c>
      <c r="B7" s="5" t="n">
        <v>114324</v>
      </c>
      <c r="C7" s="5" t="n">
        <v>111290</v>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row>
    <row r="10">
      <c r="A10" s="4" t="inlineStr">
        <is>
          <t>Related party trade accounts receivable, net of returns and sales allowances</t>
        </is>
      </c>
      <c r="B10" s="6" t="n">
        <v>0</v>
      </c>
      <c r="C10" s="6" t="n">
        <v>-13253</v>
      </c>
      <c r="D10" s="4" t="inlineStr">
        <is>
          <t xml:space="preserve"> </t>
        </is>
      </c>
      <c r="E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net - Schedule of Changes in Allowance For Doubtful Accounts and Sales Returns and Sales Allowances (Details) - USD ($) $ in Thousands</t>
        </is>
      </c>
      <c r="B1" s="2" t="inlineStr">
        <is>
          <t>9 Months Ended</t>
        </is>
      </c>
    </row>
    <row r="2">
      <c r="B2" s="2" t="inlineStr">
        <is>
          <t>Dec. 29, 2023</t>
        </is>
      </c>
      <c r="C2" s="2" t="inlineStr">
        <is>
          <t>Dec. 23, 2022</t>
        </is>
      </c>
    </row>
    <row r="3">
      <c r="A3" s="3" t="inlineStr">
        <is>
          <t>Provision for Expected Credit Losses</t>
        </is>
      </c>
      <c r="B3" s="4" t="inlineStr">
        <is>
          <t xml:space="preserve"> </t>
        </is>
      </c>
      <c r="C3" s="4" t="inlineStr">
        <is>
          <t xml:space="preserve"> </t>
        </is>
      </c>
    </row>
    <row r="4">
      <c r="A4" s="4" t="inlineStr">
        <is>
          <t>Balance at the beginning of the period</t>
        </is>
      </c>
      <c r="B4" s="6" t="n">
        <v>102</v>
      </c>
      <c r="C4" s="6" t="n">
        <v>105</v>
      </c>
    </row>
    <row r="5">
      <c r="A5" s="4" t="inlineStr">
        <is>
          <t>Provisions (Benefits)</t>
        </is>
      </c>
      <c r="B5" s="5" t="n">
        <v>-14</v>
      </c>
      <c r="C5" s="5" t="n">
        <v>42</v>
      </c>
    </row>
    <row r="6">
      <c r="A6" s="4" t="inlineStr">
        <is>
          <t>Deductions</t>
        </is>
      </c>
      <c r="B6" s="5" t="n">
        <v>2</v>
      </c>
      <c r="C6" s="5" t="n">
        <v>0</v>
      </c>
    </row>
    <row r="7">
      <c r="A7" s="4" t="inlineStr">
        <is>
          <t>Balance at the end of the period</t>
        </is>
      </c>
      <c r="B7" s="5" t="n">
        <v>90</v>
      </c>
      <c r="C7" s="5" t="n">
        <v>147</v>
      </c>
    </row>
    <row r="8">
      <c r="A8" s="3" t="inlineStr">
        <is>
          <t>Returns and Sales Allowances</t>
        </is>
      </c>
      <c r="B8" s="4" t="inlineStr">
        <is>
          <t xml:space="preserve"> </t>
        </is>
      </c>
      <c r="C8" s="4" t="inlineStr">
        <is>
          <t xml:space="preserve"> </t>
        </is>
      </c>
    </row>
    <row r="9">
      <c r="A9" s="4" t="inlineStr">
        <is>
          <t>Balance at the beginning of the period</t>
        </is>
      </c>
      <c r="B9" s="5" t="n">
        <v>26269</v>
      </c>
      <c r="C9" s="5" t="n">
        <v>14819</v>
      </c>
    </row>
    <row r="10">
      <c r="A10" s="4" t="inlineStr">
        <is>
          <t>Provisions</t>
        </is>
      </c>
      <c r="B10" s="5" t="n">
        <v>140402</v>
      </c>
      <c r="C10" s="5" t="n">
        <v>78737</v>
      </c>
    </row>
    <row r="11">
      <c r="A11" s="4" t="inlineStr">
        <is>
          <t>Deductions</t>
        </is>
      </c>
      <c r="B11" s="5" t="n">
        <v>-131419</v>
      </c>
      <c r="C11" s="5" t="n">
        <v>-74807</v>
      </c>
    </row>
    <row r="12">
      <c r="A12" s="4" t="inlineStr">
        <is>
          <t>Balance at the end of the period</t>
        </is>
      </c>
      <c r="B12" s="5" t="n">
        <v>35252</v>
      </c>
      <c r="C12" s="5" t="n">
        <v>18749</v>
      </c>
    </row>
    <row r="13">
      <c r="A13" s="3" t="inlineStr">
        <is>
          <t>Total</t>
        </is>
      </c>
      <c r="B13" s="4" t="inlineStr">
        <is>
          <t xml:space="preserve"> </t>
        </is>
      </c>
      <c r="C13" s="4" t="inlineStr">
        <is>
          <t xml:space="preserve"> </t>
        </is>
      </c>
    </row>
    <row r="14">
      <c r="A14" s="4" t="inlineStr">
        <is>
          <t>Balance at the beginning of the period</t>
        </is>
      </c>
      <c r="B14" s="5" t="n">
        <v>26371</v>
      </c>
      <c r="C14" s="5" t="n">
        <v>14924</v>
      </c>
    </row>
    <row r="15">
      <c r="A15" s="4" t="inlineStr">
        <is>
          <t>Provisions</t>
        </is>
      </c>
      <c r="B15" s="5" t="n">
        <v>140388</v>
      </c>
      <c r="C15" s="5" t="n">
        <v>78779</v>
      </c>
    </row>
    <row r="16">
      <c r="A16" s="4" t="inlineStr">
        <is>
          <t>Deductions</t>
        </is>
      </c>
      <c r="B16" s="5" t="n">
        <v>-131417</v>
      </c>
      <c r="C16" s="5" t="n">
        <v>-74807</v>
      </c>
    </row>
    <row r="17">
      <c r="A17" s="4" t="inlineStr">
        <is>
          <t>Balance at the end of the period</t>
        </is>
      </c>
      <c r="B17" s="6" t="n">
        <v>35342</v>
      </c>
      <c r="C17" s="6" t="n">
        <v>188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29, 2023</t>
        </is>
      </c>
      <c r="C1" s="2" t="inlineStr">
        <is>
          <t>Mar. 31, 2023</t>
        </is>
      </c>
    </row>
    <row r="2">
      <c r="A2" s="3" t="inlineStr">
        <is>
          <t>Inventory Disclosure [Abstract]</t>
        </is>
      </c>
      <c r="B2" s="4" t="inlineStr">
        <is>
          <t xml:space="preserve"> </t>
        </is>
      </c>
      <c r="C2" s="4" t="inlineStr">
        <is>
          <t xml:space="preserve"> </t>
        </is>
      </c>
    </row>
    <row r="3">
      <c r="A3" s="4" t="inlineStr">
        <is>
          <t>Raw materials and supplies</t>
        </is>
      </c>
      <c r="B3" s="6" t="n">
        <v>13966</v>
      </c>
      <c r="C3" s="6" t="n">
        <v>15049</v>
      </c>
    </row>
    <row r="4">
      <c r="A4" s="4" t="inlineStr">
        <is>
          <t>Work in process</t>
        </is>
      </c>
      <c r="B4" s="5" t="n">
        <v>107042</v>
      </c>
      <c r="C4" s="5" t="n">
        <v>98836</v>
      </c>
    </row>
    <row r="5">
      <c r="A5" s="4" t="inlineStr">
        <is>
          <t>Finished goods</t>
        </is>
      </c>
      <c r="B5" s="5" t="n">
        <v>44545</v>
      </c>
      <c r="C5" s="5" t="n">
        <v>37416</v>
      </c>
    </row>
    <row r="6">
      <c r="A6" s="4" t="inlineStr">
        <is>
          <t>Total</t>
        </is>
      </c>
      <c r="B6" s="6" t="n">
        <v>165553</v>
      </c>
      <c r="C6" s="6" t="n">
        <v>1513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Recorded inventory provisions</t>
        </is>
      </c>
      <c r="B4" s="6" t="n">
        <v>429</v>
      </c>
      <c r="C4" s="6" t="n">
        <v>654</v>
      </c>
      <c r="D4" s="6" t="n">
        <v>9865</v>
      </c>
      <c r="E4" s="6" t="n">
        <v>57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29, 2023</t>
        </is>
      </c>
      <c r="C1" s="2" t="inlineStr">
        <is>
          <t>Mar. 31, 2023</t>
        </is>
      </c>
    </row>
    <row r="2">
      <c r="A2" s="3" t="inlineStr">
        <is>
          <t>Property, Plant and Equipment [Line Items]</t>
        </is>
      </c>
      <c r="B2" s="4" t="inlineStr">
        <is>
          <t xml:space="preserve"> </t>
        </is>
      </c>
      <c r="C2" s="4" t="inlineStr">
        <is>
          <t xml:space="preserve"> </t>
        </is>
      </c>
    </row>
    <row r="3">
      <c r="A3" s="4" t="inlineStr">
        <is>
          <t>Total</t>
        </is>
      </c>
      <c r="B3" s="6" t="n">
        <v>830423</v>
      </c>
      <c r="C3" s="6" t="n">
        <v>742840</v>
      </c>
    </row>
    <row r="4">
      <c r="A4" s="4" t="inlineStr">
        <is>
          <t>Less accumulated depreciation</t>
        </is>
      </c>
      <c r="B4" s="5" t="n">
        <v>-504601</v>
      </c>
      <c r="C4" s="5" t="n">
        <v>-479741</v>
      </c>
    </row>
    <row r="5">
      <c r="A5" s="4" t="inlineStr">
        <is>
          <t>Total</t>
        </is>
      </c>
      <c r="B5" s="5" t="n">
        <v>325822</v>
      </c>
      <c r="C5" s="5" t="n">
        <v>2630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498</v>
      </c>
      <c r="C8" s="5" t="n">
        <v>15384</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6169</v>
      </c>
      <c r="C11" s="5" t="n">
        <v>615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85242</v>
      </c>
      <c r="C14" s="5" t="n">
        <v>611459</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986</v>
      </c>
      <c r="C17" s="5" t="n">
        <v>6119</v>
      </c>
    </row>
    <row r="18">
      <c r="A18" s="4" t="inlineStr">
        <is>
          <t>Right-of-use asse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8389</v>
      </c>
      <c r="C20" s="4" t="inlineStr">
        <is>
          <t xml:space="preserve"> </t>
        </is>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43139</v>
      </c>
      <c r="C23" s="6" t="n">
        <v>48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124</v>
      </c>
      <c r="C4" s="6" t="n">
        <v>11128</v>
      </c>
      <c r="D4" s="6" t="n">
        <v>41472</v>
      </c>
      <c r="E4" s="6" t="n">
        <v>32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402</v>
      </c>
      <c r="C4" s="6" t="n">
        <v>64551</v>
      </c>
      <c r="D4" s="6" t="n">
        <v>159962</v>
      </c>
      <c r="E4" s="6" t="n">
        <v>125482</v>
      </c>
    </row>
    <row r="5">
      <c r="A5" s="4" t="inlineStr">
        <is>
          <t>Net income attributable to non-controlling interests</t>
        </is>
      </c>
      <c r="B5" s="5" t="n">
        <v>57</v>
      </c>
      <c r="C5" s="5" t="n">
        <v>32</v>
      </c>
      <c r="D5" s="5" t="n">
        <v>150</v>
      </c>
      <c r="E5" s="5" t="n">
        <v>102</v>
      </c>
    </row>
    <row r="6">
      <c r="A6" s="4" t="inlineStr">
        <is>
          <t>Net income attributable to Allegro MicroSystems, Inc.</t>
        </is>
      </c>
      <c r="B6" s="5" t="n">
        <v>33345</v>
      </c>
      <c r="C6" s="5" t="n">
        <v>64519</v>
      </c>
      <c r="D6" s="5" t="n">
        <v>159812</v>
      </c>
      <c r="E6" s="5" t="n">
        <v>125380</v>
      </c>
    </row>
    <row r="7">
      <c r="A7" s="3" t="inlineStr">
        <is>
          <t>Other comprehensive loss:</t>
        </is>
      </c>
      <c r="B7" s="4" t="inlineStr">
        <is>
          <t xml:space="preserve"> </t>
        </is>
      </c>
      <c r="C7" s="4" t="inlineStr">
        <is>
          <t xml:space="preserve"> </t>
        </is>
      </c>
      <c r="D7" s="4" t="inlineStr">
        <is>
          <t xml:space="preserve"> </t>
        </is>
      </c>
      <c r="E7" s="4" t="inlineStr">
        <is>
          <t xml:space="preserve"> </t>
        </is>
      </c>
    </row>
    <row r="8">
      <c r="A8" s="4" t="inlineStr">
        <is>
          <t>Foreign currency translation adjustment, net of tax</t>
        </is>
      </c>
      <c r="B8" s="5" t="n">
        <v>3618</v>
      </c>
      <c r="C8" s="5" t="n">
        <v>8303</v>
      </c>
      <c r="D8" s="5" t="n">
        <v>-1188</v>
      </c>
      <c r="E8" s="5" t="n">
        <v>-6414</v>
      </c>
    </row>
    <row r="9">
      <c r="A9" s="4" t="inlineStr">
        <is>
          <t>Comprehensive income</t>
        </is>
      </c>
      <c r="B9" s="5" t="n">
        <v>36963</v>
      </c>
      <c r="C9" s="5" t="n">
        <v>72822</v>
      </c>
      <c r="D9" s="5" t="n">
        <v>158624</v>
      </c>
      <c r="E9" s="5" t="n">
        <v>118966</v>
      </c>
    </row>
    <row r="10">
      <c r="A10" s="4" t="inlineStr">
        <is>
          <t>Other comprehensive gain attributable to non-controlling interests</t>
        </is>
      </c>
      <c r="B10" s="5" t="n">
        <v>2</v>
      </c>
      <c r="C10" s="5" t="n">
        <v>-56</v>
      </c>
      <c r="D10" s="5" t="n">
        <v>83</v>
      </c>
      <c r="E10" s="5" t="n">
        <v>81</v>
      </c>
    </row>
    <row r="11">
      <c r="A11" s="4" t="inlineStr">
        <is>
          <t>Comprehensive income attributable to Allegro MicroSystems, Inc.</t>
        </is>
      </c>
      <c r="B11" s="6" t="n">
        <v>36965</v>
      </c>
      <c r="C11" s="6" t="n">
        <v>72766</v>
      </c>
      <c r="D11" s="6" t="n">
        <v>158707</v>
      </c>
      <c r="E11" s="6" t="n">
        <v>119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9 Months Ended</t>
        </is>
      </c>
    </row>
    <row r="2">
      <c r="B2" s="2" t="inlineStr">
        <is>
          <t>Dec. 29, 2023 USD ($)</t>
        </is>
      </c>
    </row>
    <row r="3">
      <c r="A3" s="3" t="inlineStr">
        <is>
          <t>Goodwill [Roll Forward]</t>
        </is>
      </c>
      <c r="B3" s="4" t="inlineStr">
        <is>
          <t xml:space="preserve"> </t>
        </is>
      </c>
    </row>
    <row r="4">
      <c r="A4" s="4" t="inlineStr">
        <is>
          <t>Beginning balance</t>
        </is>
      </c>
      <c r="B4" s="6" t="n">
        <v>27691</v>
      </c>
    </row>
    <row r="5">
      <c r="A5" s="4" t="inlineStr">
        <is>
          <t>Acquisitions</t>
        </is>
      </c>
      <c r="B5" s="5" t="n">
        <v>186545</v>
      </c>
    </row>
    <row r="6">
      <c r="A6" s="4" t="inlineStr">
        <is>
          <t>Adjustments</t>
        </is>
      </c>
      <c r="B6" s="5" t="n">
        <v>280</v>
      </c>
    </row>
    <row r="7">
      <c r="A7" s="4" t="inlineStr">
        <is>
          <t>Foreign currency translation</t>
        </is>
      </c>
      <c r="B7" s="5" t="n">
        <v>-193</v>
      </c>
    </row>
    <row r="8">
      <c r="A8" s="4" t="inlineStr">
        <is>
          <t>Ending balance</t>
        </is>
      </c>
      <c r="B8" s="6" t="n">
        <v>2147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Dec. 29, 2023</t>
        </is>
      </c>
      <c r="C1" s="2" t="inlineStr">
        <is>
          <t>Mar. 31, 2023</t>
        </is>
      </c>
    </row>
    <row r="2">
      <c r="A2" s="3" t="inlineStr">
        <is>
          <t>Finite-Lived Intangible Assets [Line Items]</t>
        </is>
      </c>
      <c r="B2" s="4" t="inlineStr">
        <is>
          <t xml:space="preserve"> </t>
        </is>
      </c>
      <c r="C2" s="4" t="inlineStr">
        <is>
          <t xml:space="preserve"> </t>
        </is>
      </c>
    </row>
    <row r="3">
      <c r="A3" s="4" t="inlineStr">
        <is>
          <t>Gross</t>
        </is>
      </c>
      <c r="B3" s="6" t="n">
        <v>326446</v>
      </c>
      <c r="C3" s="6" t="n">
        <v>76985</v>
      </c>
    </row>
    <row r="4">
      <c r="A4" s="4" t="inlineStr">
        <is>
          <t>Accumulated Amortization</t>
        </is>
      </c>
      <c r="B4" s="5" t="n">
        <v>32747</v>
      </c>
      <c r="C4" s="5" t="n">
        <v>24607</v>
      </c>
    </row>
    <row r="5">
      <c r="A5" s="4" t="inlineStr">
        <is>
          <t>Net Carrying Amount</t>
        </is>
      </c>
      <c r="B5" s="5" t="n">
        <v>293699</v>
      </c>
      <c r="C5" s="5" t="n">
        <v>52378</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43638</v>
      </c>
      <c r="C8" s="5" t="n">
        <v>40213</v>
      </c>
    </row>
    <row r="9">
      <c r="A9" s="4" t="inlineStr">
        <is>
          <t>Accumulated Amortization</t>
        </is>
      </c>
      <c r="B9" s="5" t="n">
        <v>21006</v>
      </c>
      <c r="C9" s="5" t="n">
        <v>18335</v>
      </c>
    </row>
    <row r="10">
      <c r="A10" s="4" t="inlineStr">
        <is>
          <t>Net Carrying Amount</t>
        </is>
      </c>
      <c r="B10" s="6" t="n">
        <v>22632</v>
      </c>
      <c r="C10" s="6" t="n">
        <v>21878</v>
      </c>
    </row>
    <row r="11">
      <c r="A11" s="4" t="inlineStr">
        <is>
          <t>Weighted- Average Lives</t>
        </is>
      </c>
      <c r="B11" s="4" t="inlineStr">
        <is>
          <t>4 years</t>
        </is>
      </c>
      <c r="C11" s="4" t="inlineStr">
        <is>
          <t>10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6" t="n">
        <v>15344</v>
      </c>
      <c r="C14" s="6" t="n">
        <v>3281</v>
      </c>
    </row>
    <row r="15">
      <c r="A15" s="4" t="inlineStr">
        <is>
          <t>Accumulated Amortization</t>
        </is>
      </c>
      <c r="B15" s="5" t="n">
        <v>3354</v>
      </c>
      <c r="C15" s="5" t="n">
        <v>3115</v>
      </c>
    </row>
    <row r="16">
      <c r="A16" s="4" t="inlineStr">
        <is>
          <t>Net Carrying Amount</t>
        </is>
      </c>
      <c r="B16" s="6" t="n">
        <v>11990</v>
      </c>
      <c r="C16" s="6" t="n">
        <v>166</v>
      </c>
    </row>
    <row r="17">
      <c r="A17" s="4" t="inlineStr">
        <is>
          <t>Weighted- Average Lives</t>
        </is>
      </c>
      <c r="B17" s="4" t="inlineStr">
        <is>
          <t>15 years</t>
        </is>
      </c>
      <c r="C17" s="4" t="inlineStr">
        <is>
          <t>9 years</t>
        </is>
      </c>
    </row>
    <row r="18">
      <c r="A18" s="4" t="inlineStr">
        <is>
          <t>Process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6" t="n">
        <v>262508</v>
      </c>
      <c r="C20" s="6" t="n">
        <v>28508</v>
      </c>
    </row>
    <row r="21">
      <c r="A21" s="4" t="inlineStr">
        <is>
          <t>Accumulated Amortization</t>
        </is>
      </c>
      <c r="B21" s="5" t="n">
        <v>8162</v>
      </c>
      <c r="C21" s="5" t="n">
        <v>2963</v>
      </c>
    </row>
    <row r="22">
      <c r="A22" s="4" t="inlineStr">
        <is>
          <t>Net Carrying Amount</t>
        </is>
      </c>
      <c r="B22" s="6" t="n">
        <v>254346</v>
      </c>
      <c r="C22" s="6" t="n">
        <v>25545</v>
      </c>
    </row>
    <row r="23">
      <c r="A23" s="4" t="inlineStr">
        <is>
          <t>Weighted- Average Lives</t>
        </is>
      </c>
      <c r="B23" s="4" t="inlineStr">
        <is>
          <t>12 years</t>
        </is>
      </c>
      <c r="C23" s="4" t="inlineStr">
        <is>
          <t>12 years</t>
        </is>
      </c>
    </row>
    <row r="24">
      <c r="A24" s="4" t="inlineStr">
        <is>
          <t>Indefinite-lived and legacy process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6" t="n">
        <v>4667</v>
      </c>
      <c r="C26" s="6" t="n">
        <v>4696</v>
      </c>
    </row>
    <row r="27">
      <c r="A27" s="4" t="inlineStr">
        <is>
          <t>Accumulated Amortization</t>
        </is>
      </c>
      <c r="B27" s="5" t="n">
        <v>0</v>
      </c>
      <c r="C27" s="5" t="n">
        <v>0</v>
      </c>
    </row>
    <row r="28">
      <c r="A28" s="4" t="inlineStr">
        <is>
          <t>Net Carrying Amount</t>
        </is>
      </c>
      <c r="B28" s="5" t="n">
        <v>4667</v>
      </c>
      <c r="C28" s="5" t="n">
        <v>4696</v>
      </c>
    </row>
    <row r="29">
      <c r="A29" s="4" t="inlineStr">
        <is>
          <t>Trademarks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t>
        </is>
      </c>
      <c r="B31" s="5" t="n">
        <v>289</v>
      </c>
      <c r="C31" s="5" t="n">
        <v>287</v>
      </c>
    </row>
    <row r="32">
      <c r="A32" s="4" t="inlineStr">
        <is>
          <t>Accumulated Amortization</t>
        </is>
      </c>
      <c r="B32" s="5" t="n">
        <v>225</v>
      </c>
      <c r="C32" s="5" t="n">
        <v>194</v>
      </c>
    </row>
    <row r="33">
      <c r="A33" s="4" t="inlineStr">
        <is>
          <t>Net Carrying Amount</t>
        </is>
      </c>
      <c r="B33" s="6" t="n">
        <v>64</v>
      </c>
      <c r="C33" s="6" t="n">
        <v>93</v>
      </c>
    </row>
    <row r="34">
      <c r="A34" s="4" t="inlineStr">
        <is>
          <t>Weighted- Average Lives</t>
        </is>
      </c>
      <c r="B34" s="4" t="inlineStr">
        <is>
          <t>2 years</t>
        </is>
      </c>
      <c r="C34"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6" t="n">
        <v>5071</v>
      </c>
      <c r="C4" s="6" t="n">
        <v>1420</v>
      </c>
      <c r="D4" s="6" t="n">
        <v>8076</v>
      </c>
      <c r="E4" s="6" t="n">
        <v>36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Other Borrowings (Details)</t>
        </is>
      </c>
      <c r="E1" s="2" t="inlineStr">
        <is>
          <t>9 Months Ended</t>
        </is>
      </c>
    </row>
    <row r="2">
      <c r="B2" s="2" t="inlineStr">
        <is>
          <t>Oct. 31, 2023 USD ($)</t>
        </is>
      </c>
      <c r="C2" s="2" t="inlineStr">
        <is>
          <t>Jun. 21, 2023 USD ($)</t>
        </is>
      </c>
      <c r="D2" s="2" t="inlineStr">
        <is>
          <t>Sep. 30, 2020 USD ($)</t>
        </is>
      </c>
      <c r="E2" s="2" t="inlineStr">
        <is>
          <t>Dec. 29, 2023 USD ($)</t>
        </is>
      </c>
    </row>
    <row r="3">
      <c r="A3" s="4" t="inlineStr">
        <is>
          <t>Letter of Credit | Minimum | SOF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4" t="inlineStr">
        <is>
          <t xml:space="preserve"> </t>
        </is>
      </c>
      <c r="C5" s="4" t="inlineStr">
        <is>
          <t xml:space="preserve"> </t>
        </is>
      </c>
      <c r="D5" s="4" t="inlineStr">
        <is>
          <t xml:space="preserve"> </t>
        </is>
      </c>
      <c r="E5" s="8" t="n">
        <v>0.015</v>
      </c>
    </row>
    <row r="6">
      <c r="A6" s="4" t="inlineStr">
        <is>
          <t>Letter of Credit | Maximum | SOF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4" t="inlineStr">
        <is>
          <t xml:space="preserve"> </t>
        </is>
      </c>
      <c r="C8" s="4" t="inlineStr">
        <is>
          <t xml:space="preserve"> </t>
        </is>
      </c>
      <c r="D8" s="4" t="inlineStr">
        <is>
          <t xml:space="preserve"> </t>
        </is>
      </c>
      <c r="E8" s="8" t="n">
        <v>0.0175</v>
      </c>
    </row>
    <row r="9">
      <c r="A9" s="4" t="inlineStr">
        <is>
          <t>Term Loan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250000000</v>
      </c>
      <c r="C11" s="4" t="inlineStr">
        <is>
          <t xml:space="preserve"> </t>
        </is>
      </c>
      <c r="D11" s="4" t="inlineStr">
        <is>
          <t xml:space="preserve"> </t>
        </is>
      </c>
      <c r="E11" s="4" t="inlineStr">
        <is>
          <t xml:space="preserve"> </t>
        </is>
      </c>
    </row>
    <row r="12">
      <c r="A12" s="4" t="inlineStr">
        <is>
          <t>Amortization rate per quarter</t>
        </is>
      </c>
      <c r="B12" s="8" t="n">
        <v>0.0025</v>
      </c>
      <c r="C12" s="4" t="inlineStr">
        <is>
          <t xml:space="preserve"> </t>
        </is>
      </c>
      <c r="D12" s="4" t="inlineStr">
        <is>
          <t xml:space="preserve"> </t>
        </is>
      </c>
      <c r="E12" s="4" t="inlineStr">
        <is>
          <t xml:space="preserve"> </t>
        </is>
      </c>
    </row>
    <row r="13">
      <c r="A13" s="4" t="inlineStr">
        <is>
          <t>Term Loan Facility | SOF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8" t="n">
        <v>0.0275</v>
      </c>
      <c r="C15" s="4" t="inlineStr">
        <is>
          <t xml:space="preserve"> </t>
        </is>
      </c>
      <c r="D15" s="4" t="inlineStr">
        <is>
          <t xml:space="preserve"> </t>
        </is>
      </c>
      <c r="E15" s="4" t="inlineStr">
        <is>
          <t xml:space="preserve"> </t>
        </is>
      </c>
    </row>
    <row r="16">
      <c r="A16" s="4" t="inlineStr">
        <is>
          <t>Term Loan Facility | Base Rate</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8" t="n">
        <v>0.0175</v>
      </c>
      <c r="C18" s="4" t="inlineStr">
        <is>
          <t xml:space="preserve"> </t>
        </is>
      </c>
      <c r="D18" s="4" t="inlineStr">
        <is>
          <t xml:space="preserve"> </t>
        </is>
      </c>
      <c r="E18" s="4" t="inlineStr">
        <is>
          <t xml:space="preserve"> </t>
        </is>
      </c>
    </row>
    <row r="19">
      <c r="A19" s="4" t="inlineStr">
        <is>
          <t>Term Loan Facility | Credit Suisse AG, Cayman Islands Branch</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Outstanding balance</t>
        </is>
      </c>
      <c r="B21" s="6" t="n">
        <v>25000000</v>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4" t="inlineStr">
        <is>
          <t xml:space="preserve"> </t>
        </is>
      </c>
      <c r="D22" s="6" t="n">
        <v>325000000</v>
      </c>
      <c r="E22" s="4" t="inlineStr">
        <is>
          <t xml:space="preserve"> </t>
        </is>
      </c>
    </row>
    <row r="23">
      <c r="A23" s="4" t="inlineStr">
        <is>
          <t>Senior Secured Revolv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everage ratio,</t>
        </is>
      </c>
      <c r="B25" s="4" t="inlineStr">
        <is>
          <t xml:space="preserve"> </t>
        </is>
      </c>
      <c r="C25" s="4" t="inlineStr">
        <is>
          <t xml:space="preserve"> </t>
        </is>
      </c>
      <c r="D25" s="4" t="inlineStr">
        <is>
          <t xml:space="preserve"> </t>
        </is>
      </c>
      <c r="E25" s="5" t="n">
        <v>4500</v>
      </c>
    </row>
    <row r="26">
      <c r="A26" s="4" t="inlineStr">
        <is>
          <t>Senior Secured Revolving Credit Facility | Morgan Stanley Senior Funding, Inc</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Outstanding balance</t>
        </is>
      </c>
      <c r="B28" s="4" t="inlineStr">
        <is>
          <t xml:space="preserve"> </t>
        </is>
      </c>
      <c r="C28" s="4" t="inlineStr">
        <is>
          <t xml:space="preserve"> </t>
        </is>
      </c>
      <c r="D28" s="4" t="inlineStr">
        <is>
          <t xml:space="preserve"> </t>
        </is>
      </c>
      <c r="E28" s="6" t="n">
        <v>0</v>
      </c>
    </row>
    <row r="29">
      <c r="A29" s="4" t="inlineStr">
        <is>
          <t>Maximum borrowing capacity</t>
        </is>
      </c>
      <c r="B29" s="4" t="inlineStr">
        <is>
          <t xml:space="preserve"> </t>
        </is>
      </c>
      <c r="C29" s="6" t="n">
        <v>224000000</v>
      </c>
      <c r="D29" s="4" t="inlineStr">
        <is>
          <t xml:space="preserve"> </t>
        </is>
      </c>
      <c r="E29" s="4" t="inlineStr">
        <is>
          <t xml:space="preserve"> </t>
        </is>
      </c>
    </row>
    <row r="30">
      <c r="A30" s="4" t="inlineStr">
        <is>
          <t>Maturity date</t>
        </is>
      </c>
      <c r="B30" s="4" t="inlineStr">
        <is>
          <t xml:space="preserve"> </t>
        </is>
      </c>
      <c r="C30" s="4" t="inlineStr">
        <is>
          <t>Jun. 21,  2028</t>
        </is>
      </c>
      <c r="D30" s="4" t="inlineStr">
        <is>
          <t xml:space="preserve"> </t>
        </is>
      </c>
      <c r="E30" s="4" t="inlineStr">
        <is>
          <t xml:space="preserve"> </t>
        </is>
      </c>
    </row>
    <row r="31">
      <c r="A31" s="4" t="inlineStr">
        <is>
          <t>Senior Secured Revolving Credit Facility | Mizuho Bank, Ltd</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Outstanding balance</t>
        </is>
      </c>
      <c r="B33" s="4" t="inlineStr">
        <is>
          <t xml:space="preserve"> </t>
        </is>
      </c>
      <c r="C33" s="6" t="n">
        <v>0</v>
      </c>
      <c r="D33" s="4" t="inlineStr">
        <is>
          <t xml:space="preserve"> </t>
        </is>
      </c>
      <c r="E33" s="4" t="inlineStr">
        <is>
          <t xml:space="preserve"> </t>
        </is>
      </c>
    </row>
    <row r="34">
      <c r="A34" s="4" t="inlineStr">
        <is>
          <t>Maximum borrowing capacity</t>
        </is>
      </c>
      <c r="B34" s="4" t="inlineStr">
        <is>
          <t xml:space="preserve"> </t>
        </is>
      </c>
      <c r="C34" s="4" t="inlineStr">
        <is>
          <t xml:space="preserve"> </t>
        </is>
      </c>
      <c r="D34" s="6" t="n">
        <v>50000000</v>
      </c>
      <c r="E34" s="4" t="inlineStr">
        <is>
          <t xml:space="preserve"> </t>
        </is>
      </c>
    </row>
    <row r="35">
      <c r="A35" s="4" t="inlineStr">
        <is>
          <t>Expiration year</t>
        </is>
      </c>
      <c r="B35" s="4" t="inlineStr">
        <is>
          <t xml:space="preserve"> </t>
        </is>
      </c>
      <c r="C35" s="4" t="inlineStr">
        <is>
          <t xml:space="preserve"> </t>
        </is>
      </c>
      <c r="D35" s="4" t="inlineStr">
        <is>
          <t>2023</t>
        </is>
      </c>
      <c r="E35" s="4" t="inlineStr">
        <is>
          <t xml:space="preserve"> </t>
        </is>
      </c>
    </row>
    <row r="36">
      <c r="A36" s="4" t="inlineStr">
        <is>
          <t>Senior Secured Revolving Credit Facility | Mizuho Bank, Ltd | Minimum | LIBO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4" t="inlineStr">
        <is>
          <t xml:space="preserve"> </t>
        </is>
      </c>
      <c r="D38" s="8" t="n">
        <v>0.0375</v>
      </c>
      <c r="E38" s="4" t="inlineStr">
        <is>
          <t xml:space="preserve"> </t>
        </is>
      </c>
    </row>
    <row r="39">
      <c r="A39" s="4" t="inlineStr">
        <is>
          <t>Floor rate</t>
        </is>
      </c>
      <c r="B39" s="4" t="inlineStr">
        <is>
          <t xml:space="preserve"> </t>
        </is>
      </c>
      <c r="C39" s="4" t="inlineStr">
        <is>
          <t xml:space="preserve"> </t>
        </is>
      </c>
      <c r="D39" s="10" t="n">
        <v>0.005</v>
      </c>
      <c r="E39" s="4" t="inlineStr">
        <is>
          <t xml:space="preserve"> </t>
        </is>
      </c>
    </row>
    <row r="40">
      <c r="A40" s="4" t="inlineStr">
        <is>
          <t>Senior Secured Revolving Credit Facility | Mizuho Bank, Ltd | Maximum | LIBO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4" t="inlineStr">
        <is>
          <t xml:space="preserve"> </t>
        </is>
      </c>
      <c r="D42" s="9" t="n">
        <v>0.04</v>
      </c>
      <c r="E42" s="4" t="inlineStr">
        <is>
          <t xml:space="preserve"> </t>
        </is>
      </c>
    </row>
    <row r="43">
      <c r="A43" s="4" t="inlineStr">
        <is>
          <t>Senior Secured Revolving Credit Facility | Letter of Credit</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Leverage ratio,</t>
        </is>
      </c>
      <c r="B45" s="4" t="inlineStr">
        <is>
          <t xml:space="preserve"> </t>
        </is>
      </c>
      <c r="C45" s="4" t="inlineStr">
        <is>
          <t xml:space="preserve"> </t>
        </is>
      </c>
      <c r="D45" s="4" t="inlineStr">
        <is>
          <t xml:space="preserve"> </t>
        </is>
      </c>
      <c r="E45" s="5" t="n">
        <v>4000</v>
      </c>
    </row>
    <row r="46">
      <c r="A46" s="4" t="inlineStr">
        <is>
          <t>Preliminary purchase price</t>
        </is>
      </c>
      <c r="B46" s="4" t="inlineStr">
        <is>
          <t xml:space="preserve"> </t>
        </is>
      </c>
      <c r="C46" s="4" t="inlineStr">
        <is>
          <t xml:space="preserve"> </t>
        </is>
      </c>
      <c r="D46" s="4" t="inlineStr">
        <is>
          <t xml:space="preserve"> </t>
        </is>
      </c>
      <c r="E46" s="6" t="n">
        <v>500000000</v>
      </c>
    </row>
    <row r="47">
      <c r="A47" s="4" t="inlineStr">
        <is>
          <t>Terminate percentage</t>
        </is>
      </c>
      <c r="B47" s="4" t="inlineStr">
        <is>
          <t xml:space="preserve"> </t>
        </is>
      </c>
      <c r="C47" s="4" t="inlineStr">
        <is>
          <t xml:space="preserve"> </t>
        </is>
      </c>
      <c r="D47" s="4" t="inlineStr">
        <is>
          <t xml:space="preserve"> </t>
        </is>
      </c>
      <c r="E47" s="11" t="n">
        <v>0.5</v>
      </c>
    </row>
    <row r="48">
      <c r="A48" s="4" t="inlineStr">
        <is>
          <t>Senior Secured Revolving Credit Facility | Letter of Credit | Fed Fund Rate</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4" t="inlineStr">
        <is>
          <t xml:space="preserve"> </t>
        </is>
      </c>
      <c r="D50" s="4" t="inlineStr">
        <is>
          <t xml:space="preserve"> </t>
        </is>
      </c>
      <c r="E50" s="8" t="n">
        <v>0.005</v>
      </c>
    </row>
    <row r="51">
      <c r="A51" s="4" t="inlineStr">
        <is>
          <t>Senior Secured Revolving Credit Facility | Letter of Credit | One- Month SOFR</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4" t="inlineStr">
        <is>
          <t xml:space="preserve"> </t>
        </is>
      </c>
      <c r="D53" s="4" t="inlineStr">
        <is>
          <t xml:space="preserve"> </t>
        </is>
      </c>
      <c r="E53" s="9" t="n">
        <v>0.01</v>
      </c>
    </row>
    <row r="54">
      <c r="A54" s="4" t="inlineStr">
        <is>
          <t>Senior Secured Revolving Credit Facility | Letter of Credit | Minimum</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Commitment fee percentage</t>
        </is>
      </c>
      <c r="B56" s="4" t="inlineStr">
        <is>
          <t xml:space="preserve"> </t>
        </is>
      </c>
      <c r="C56" s="4" t="inlineStr">
        <is>
          <t xml:space="preserve"> </t>
        </is>
      </c>
      <c r="D56" s="4" t="inlineStr">
        <is>
          <t xml:space="preserve"> </t>
        </is>
      </c>
      <c r="E56" s="8" t="n">
        <v>0.002</v>
      </c>
    </row>
    <row r="57">
      <c r="A57" s="4" t="inlineStr">
        <is>
          <t>Senior Secured Revolving Credit Facility | Letter of Credit | Minimum | One- Month SOFR</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4" t="inlineStr">
        <is>
          <t xml:space="preserve"> </t>
        </is>
      </c>
      <c r="C59" s="4" t="inlineStr">
        <is>
          <t xml:space="preserve"> </t>
        </is>
      </c>
      <c r="D59" s="4" t="inlineStr">
        <is>
          <t xml:space="preserve"> </t>
        </is>
      </c>
      <c r="E59" s="8" t="n">
        <v>0.005</v>
      </c>
    </row>
    <row r="60">
      <c r="A60" s="4" t="inlineStr">
        <is>
          <t>Senior Secured Revolving Credit Facility | Letter of Credit | Maximum</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Commitment fee percentage</t>
        </is>
      </c>
      <c r="B62" s="4" t="inlineStr">
        <is>
          <t xml:space="preserve"> </t>
        </is>
      </c>
      <c r="C62" s="4" t="inlineStr">
        <is>
          <t xml:space="preserve"> </t>
        </is>
      </c>
      <c r="D62" s="4" t="inlineStr">
        <is>
          <t xml:space="preserve"> </t>
        </is>
      </c>
      <c r="E62" s="8" t="n">
        <v>0.0025</v>
      </c>
    </row>
    <row r="63">
      <c r="A63" s="4" t="inlineStr">
        <is>
          <t>Senior Secured Revolving Credit Facility | Letter of Credit | Maximum | One- Month SOFR</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4" t="inlineStr">
        <is>
          <t xml:space="preserve"> </t>
        </is>
      </c>
      <c r="C65" s="4" t="inlineStr">
        <is>
          <t xml:space="preserve"> </t>
        </is>
      </c>
      <c r="D65" s="4" t="inlineStr">
        <is>
          <t xml:space="preserve"> </t>
        </is>
      </c>
      <c r="E65" s="8" t="n">
        <v>0.0075</v>
      </c>
    </row>
    <row r="66">
      <c r="A66" s="4" t="inlineStr">
        <is>
          <t>Senior Secured Revolving Credit Facility | Letter of Credit | Morgan Stanley Senior Funding, Inc</t>
        </is>
      </c>
      <c r="B66" s="4" t="inlineStr">
        <is>
          <t xml:space="preserve"> </t>
        </is>
      </c>
      <c r="C66" s="4" t="inlineStr">
        <is>
          <t xml:space="preserve"> </t>
        </is>
      </c>
      <c r="D66" s="4" t="inlineStr">
        <is>
          <t xml:space="preserve"> </t>
        </is>
      </c>
      <c r="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row>
    <row r="68">
      <c r="A68" s="4" t="inlineStr">
        <is>
          <t>Maximum borrowing capacity</t>
        </is>
      </c>
      <c r="B68" s="4" t="inlineStr">
        <is>
          <t xml:space="preserve"> </t>
        </is>
      </c>
      <c r="C68" s="6" t="n">
        <v>20000000</v>
      </c>
      <c r="D68" s="4" t="inlineStr">
        <is>
          <t xml:space="preserve"> </t>
        </is>
      </c>
      <c r="E6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Net Income per Share (Details) - USD ($) $ / shares in Units,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basic</t>
        </is>
      </c>
      <c r="B4" s="6" t="n">
        <v>33402</v>
      </c>
      <c r="C4" s="6" t="n">
        <v>64551</v>
      </c>
      <c r="D4" s="6" t="n">
        <v>159962</v>
      </c>
      <c r="E4" s="6" t="n">
        <v>125482</v>
      </c>
    </row>
    <row r="5">
      <c r="A5" s="4" t="inlineStr">
        <is>
          <t>Net income attributable to common stockholders, diluted</t>
        </is>
      </c>
      <c r="B5" s="6" t="n">
        <v>33402</v>
      </c>
      <c r="C5" s="6" t="n">
        <v>64551</v>
      </c>
      <c r="D5" s="6" t="n">
        <v>159962</v>
      </c>
      <c r="E5" s="6" t="n">
        <v>125482</v>
      </c>
    </row>
    <row r="6">
      <c r="A6" s="4" t="inlineStr">
        <is>
          <t>Basic weighted average shares of common stock (in shares)</t>
        </is>
      </c>
      <c r="B6" s="5" t="n">
        <v>192724541</v>
      </c>
      <c r="C6" s="5" t="n">
        <v>191328538</v>
      </c>
      <c r="D6" s="5" t="n">
        <v>192384315</v>
      </c>
      <c r="E6" s="5" t="n">
        <v>191082141</v>
      </c>
    </row>
    <row r="7">
      <c r="A7" s="4" t="inlineStr">
        <is>
          <t>Dilutive effect of common stock equivalents (in shares)</t>
        </is>
      </c>
      <c r="B7" s="5" t="n">
        <v>1845839</v>
      </c>
      <c r="C7" s="5" t="n">
        <v>2607370</v>
      </c>
      <c r="D7" s="5" t="n">
        <v>2540725</v>
      </c>
      <c r="E7" s="5" t="n">
        <v>2018621</v>
      </c>
    </row>
    <row r="8">
      <c r="A8" s="4" t="inlineStr">
        <is>
          <t>Diluted weighted average common shares (in shares)</t>
        </is>
      </c>
      <c r="B8" s="5" t="n">
        <v>194570380</v>
      </c>
      <c r="C8" s="5" t="n">
        <v>193935908</v>
      </c>
      <c r="D8" s="5" t="n">
        <v>194925040</v>
      </c>
      <c r="E8" s="5" t="n">
        <v>193100762</v>
      </c>
    </row>
    <row r="9">
      <c r="A9" s="4" t="inlineStr">
        <is>
          <t>Basic net income attributable to common stockholders per share (in dollars per share)</t>
        </is>
      </c>
      <c r="B9" s="7" t="n">
        <v>0.17</v>
      </c>
      <c r="C9" s="7" t="n">
        <v>0.34</v>
      </c>
      <c r="D9" s="7" t="n">
        <v>0.83</v>
      </c>
      <c r="E9" s="7" t="n">
        <v>0.66</v>
      </c>
    </row>
    <row r="10">
      <c r="A10" s="4" t="inlineStr">
        <is>
          <t>Diluted net income attributable to common stockholders per share (in dollars per share)</t>
        </is>
      </c>
      <c r="B10" s="7" t="n">
        <v>0.17</v>
      </c>
      <c r="C10" s="7" t="n">
        <v>0.33</v>
      </c>
      <c r="D10" s="7" t="n">
        <v>0.82</v>
      </c>
      <c r="E10" s="7" t="n">
        <v>0.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Issuable Weighted Average Share Information (Details) - share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lutive effect of common stock equivalents (in shares)</t>
        </is>
      </c>
      <c r="B4" s="5" t="n">
        <v>1845839</v>
      </c>
      <c r="C4" s="5" t="n">
        <v>2607370</v>
      </c>
      <c r="D4" s="5" t="n">
        <v>2540725</v>
      </c>
      <c r="E4" s="5" t="n">
        <v>2018621</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income per share (in shares)</t>
        </is>
      </c>
      <c r="B7" s="5" t="n">
        <v>882656</v>
      </c>
      <c r="C7" s="5" t="n">
        <v>12620</v>
      </c>
      <c r="D7" s="5" t="n">
        <v>18811</v>
      </c>
      <c r="E7" s="5" t="n">
        <v>24273</v>
      </c>
    </row>
    <row r="8">
      <c r="A8" s="4" t="inlineStr">
        <is>
          <t>Dilutive effect of common stock equivalents (in shares)</t>
        </is>
      </c>
      <c r="B8" s="5" t="n">
        <v>557405</v>
      </c>
      <c r="C8" s="5" t="n">
        <v>973417</v>
      </c>
      <c r="D8" s="5" t="n">
        <v>917491</v>
      </c>
      <c r="E8" s="5" t="n">
        <v>752637</v>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net income per share (in shares)</t>
        </is>
      </c>
      <c r="B11" s="5" t="n">
        <v>246073</v>
      </c>
      <c r="C11" s="4" t="inlineStr">
        <is>
          <t xml:space="preserve"> </t>
        </is>
      </c>
      <c r="D11" s="5" t="n">
        <v>110263</v>
      </c>
      <c r="E11" s="4" t="inlineStr">
        <is>
          <t xml:space="preserve"> </t>
        </is>
      </c>
    </row>
    <row r="12">
      <c r="A12" s="4" t="inlineStr">
        <is>
          <t>Dilutive effect of common stock equivalents (in shares)</t>
        </is>
      </c>
      <c r="B12" s="5" t="n">
        <v>1287519</v>
      </c>
      <c r="C12" s="5" t="n">
        <v>1612824</v>
      </c>
      <c r="D12" s="5" t="n">
        <v>1607797</v>
      </c>
      <c r="E12" s="5" t="n">
        <v>1244855</v>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Dilutive effect of common stock equivalents (in shares)</t>
        </is>
      </c>
      <c r="B15" s="5" t="n">
        <v>915</v>
      </c>
      <c r="C15" s="5" t="n">
        <v>21129</v>
      </c>
      <c r="D15" s="5" t="n">
        <v>15437</v>
      </c>
      <c r="E15" s="5" t="n">
        <v>211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on Stock and Stock-Based Compensation - Narrative (Details) - USD ($) $ in Thousands</t>
        </is>
      </c>
      <c r="B1" s="2" t="inlineStr">
        <is>
          <t>9 Months Ended</t>
        </is>
      </c>
    </row>
    <row r="2">
      <c r="B2" s="2" t="inlineStr">
        <is>
          <t>Dec. 29,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mon stock, shares outstanding (in shares)</t>
        </is>
      </c>
      <c r="B4" s="5" t="n">
        <v>193047658</v>
      </c>
      <c r="C4" s="5" t="n">
        <v>191754292</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not yet recorded</t>
        </is>
      </c>
      <c r="B7" s="6" t="n">
        <v>51039</v>
      </c>
      <c r="C7" s="4" t="inlineStr">
        <is>
          <t xml:space="preserve"> </t>
        </is>
      </c>
    </row>
    <row r="8">
      <c r="A8" s="4" t="inlineStr">
        <is>
          <t>Weighted average useful life</t>
        </is>
      </c>
      <c r="B8" s="4" t="inlineStr">
        <is>
          <t>2 years 3 months</t>
        </is>
      </c>
      <c r="C8" s="4" t="inlineStr">
        <is>
          <t xml:space="preserve"> </t>
        </is>
      </c>
    </row>
    <row r="9">
      <c r="A9" s="4" t="inlineStr">
        <is>
          <t>Fair value vested</t>
        </is>
      </c>
      <c r="B9" s="6" t="n">
        <v>20696</v>
      </c>
      <c r="C9" s="4" t="inlineStr">
        <is>
          <t xml:space="preserve"> </t>
        </is>
      </c>
    </row>
    <row r="10">
      <c r="A10" s="4" t="inlineStr">
        <is>
          <t>Performance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not yet recorded</t>
        </is>
      </c>
      <c r="B12" s="6" t="n">
        <v>19537</v>
      </c>
      <c r="C12" s="4" t="inlineStr">
        <is>
          <t xml:space="preserve"> </t>
        </is>
      </c>
    </row>
    <row r="13">
      <c r="A13" s="4" t="inlineStr">
        <is>
          <t>Weighted average useful life</t>
        </is>
      </c>
      <c r="B13" s="4" t="inlineStr">
        <is>
          <t>2 years 25 days</t>
        </is>
      </c>
      <c r="C13" s="4" t="inlineStr">
        <is>
          <t xml:space="preserve"> </t>
        </is>
      </c>
    </row>
    <row r="14">
      <c r="A14" s="4" t="inlineStr">
        <is>
          <t>Fair value vested</t>
        </is>
      </c>
      <c r="B14" s="6" t="n">
        <v>22777</v>
      </c>
      <c r="C14" s="4" t="inlineStr">
        <is>
          <t xml:space="preserve"> </t>
        </is>
      </c>
    </row>
    <row r="15">
      <c r="A15" s="4" t="inlineStr">
        <is>
          <t>Common stock, shares outstanding (in shares)</t>
        </is>
      </c>
      <c r="B15" s="5" t="n">
        <v>76306</v>
      </c>
      <c r="C15" s="5" t="n">
        <v>396171</v>
      </c>
    </row>
    <row r="16">
      <c r="A16" s="4" t="inlineStr">
        <is>
          <t>Performance stock unit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Inclusion percentage of target goals</t>
        </is>
      </c>
      <c r="B18" s="9" t="n">
        <v>0</v>
      </c>
      <c r="C18" s="4" t="inlineStr">
        <is>
          <t xml:space="preserve"> </t>
        </is>
      </c>
    </row>
    <row r="19">
      <c r="A19" s="4" t="inlineStr">
        <is>
          <t>Performance stock unit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Inclusion percentage of target goals</t>
        </is>
      </c>
      <c r="B21" s="9" t="n">
        <v>2</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chedule of RSU,PSU And Restricted Common Stock (Details)</t>
        </is>
      </c>
      <c r="B1" s="2" t="inlineStr">
        <is>
          <t>9 Months Ended</t>
        </is>
      </c>
    </row>
    <row r="2">
      <c r="B2" s="2" t="inlineStr">
        <is>
          <t>Dec. 29, 2023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 | shares</t>
        </is>
      </c>
      <c r="B5" s="5" t="n">
        <v>2251224</v>
      </c>
    </row>
    <row r="6">
      <c r="A6" s="4" t="inlineStr">
        <is>
          <t>Granted (in shares) | shares</t>
        </is>
      </c>
      <c r="B6" s="5" t="n">
        <v>1093856</v>
      </c>
    </row>
    <row r="7">
      <c r="A7" s="4" t="inlineStr">
        <is>
          <t>Issued (in shares) | shares</t>
        </is>
      </c>
      <c r="B7" s="5" t="n">
        <v>-897837</v>
      </c>
    </row>
    <row r="8">
      <c r="A8" s="4" t="inlineStr">
        <is>
          <t>Forfeited (in shares) | shares</t>
        </is>
      </c>
      <c r="B8" s="5" t="n">
        <v>-82938</v>
      </c>
    </row>
    <row r="9">
      <c r="A9" s="4" t="inlineStr">
        <is>
          <t>Ending balance (in shares) | shares</t>
        </is>
      </c>
      <c r="B9" s="5" t="n">
        <v>2364305</v>
      </c>
    </row>
    <row r="10">
      <c r="A10" s="3" t="inlineStr">
        <is>
          <t>Weighted-Average Grant Date Fair Value</t>
        </is>
      </c>
      <c r="B10" s="4" t="inlineStr">
        <is>
          <t xml:space="preserve"> </t>
        </is>
      </c>
    </row>
    <row r="11">
      <c r="A11" s="4" t="inlineStr">
        <is>
          <t>Beginning balance (in dollars per share) | $ / shares</t>
        </is>
      </c>
      <c r="B11" s="7" t="n">
        <v>23.85</v>
      </c>
    </row>
    <row r="12">
      <c r="A12" s="4" t="inlineStr">
        <is>
          <t>Granted (in dollars per share) | $ / shares</t>
        </is>
      </c>
      <c r="B12" s="11" t="n">
        <v>36.25</v>
      </c>
    </row>
    <row r="13">
      <c r="A13" s="4" t="inlineStr">
        <is>
          <t>Issued (in dollars per share) | $ / shares</t>
        </is>
      </c>
      <c r="B13" s="11" t="n">
        <v>23.11</v>
      </c>
    </row>
    <row r="14">
      <c r="A14" s="4" t="inlineStr">
        <is>
          <t>Frofieted (in dollars per share) | $ / shares</t>
        </is>
      </c>
      <c r="B14" s="12" t="n">
        <v>27.2</v>
      </c>
    </row>
    <row r="15">
      <c r="A15" s="4" t="inlineStr">
        <is>
          <t>Ending balance (in dollars per share) | $ / shares</t>
        </is>
      </c>
      <c r="B15" s="7" t="n">
        <v>29.78</v>
      </c>
    </row>
    <row r="16">
      <c r="A16" s="4" t="inlineStr">
        <is>
          <t>Performance stock units</t>
        </is>
      </c>
      <c r="B16" s="4" t="inlineStr">
        <is>
          <t xml:space="preserve"> </t>
        </is>
      </c>
    </row>
    <row r="17">
      <c r="A17" s="3" t="inlineStr">
        <is>
          <t>Shares</t>
        </is>
      </c>
      <c r="B17" s="4" t="inlineStr">
        <is>
          <t xml:space="preserve"> </t>
        </is>
      </c>
    </row>
    <row r="18">
      <c r="A18" s="4" t="inlineStr">
        <is>
          <t>Beginning balance (in shares) | shares</t>
        </is>
      </c>
      <c r="B18" s="5" t="n">
        <v>2748347</v>
      </c>
    </row>
    <row r="19">
      <c r="A19" s="4" t="inlineStr">
        <is>
          <t>Granted (in shares) | shares</t>
        </is>
      </c>
      <c r="B19" s="5" t="n">
        <v>333333</v>
      </c>
    </row>
    <row r="20">
      <c r="A20" s="4" t="inlineStr">
        <is>
          <t>Excess shares issued due to achievement of performance conditions (in shares) | shares</t>
        </is>
      </c>
      <c r="B20" s="5" t="n">
        <v>500451</v>
      </c>
    </row>
    <row r="21">
      <c r="A21" s="4" t="inlineStr">
        <is>
          <t>Issued (in shares) | shares</t>
        </is>
      </c>
      <c r="B21" s="5" t="n">
        <v>-1062884</v>
      </c>
    </row>
    <row r="22">
      <c r="A22" s="4" t="inlineStr">
        <is>
          <t>Forfeited (in shares) | shares</t>
        </is>
      </c>
      <c r="B22" s="5" t="n">
        <v>-86539</v>
      </c>
    </row>
    <row r="23">
      <c r="A23" s="4" t="inlineStr">
        <is>
          <t>Ending balance (in shares) | shares</t>
        </is>
      </c>
      <c r="B23" s="5" t="n">
        <v>2432708</v>
      </c>
    </row>
    <row r="24">
      <c r="A24" s="3" t="inlineStr">
        <is>
          <t>Weighted-Average Grant Date Fair Value</t>
        </is>
      </c>
      <c r="B24" s="4" t="inlineStr">
        <is>
          <t xml:space="preserve"> </t>
        </is>
      </c>
    </row>
    <row r="25">
      <c r="A25" s="4" t="inlineStr">
        <is>
          <t>Beginning balance (in dollars per share) | $ / shares</t>
        </is>
      </c>
      <c r="B25" s="7" t="n">
        <v>23.47</v>
      </c>
    </row>
    <row r="26">
      <c r="A26" s="4" t="inlineStr">
        <is>
          <t>Granted (in dollars per share) | $ / shares</t>
        </is>
      </c>
      <c r="B26" s="11" t="n">
        <v>39.06</v>
      </c>
    </row>
    <row r="27">
      <c r="A27" s="4" t="inlineStr">
        <is>
          <t>Excess shares issued due to achievement of performance conditions (in dollars per share) | $ / shares</t>
        </is>
      </c>
      <c r="B27" s="11" t="n">
        <v>17.65</v>
      </c>
    </row>
    <row r="28">
      <c r="A28" s="4" t="inlineStr">
        <is>
          <t>Issued (in dollars per share) | $ / shares</t>
        </is>
      </c>
      <c r="B28" s="11" t="n">
        <v>21.43</v>
      </c>
    </row>
    <row r="29">
      <c r="A29" s="4" t="inlineStr">
        <is>
          <t>Frofieted (in dollars per share) | $ / shares</t>
        </is>
      </c>
      <c r="B29" s="12" t="n">
        <v>23.7</v>
      </c>
    </row>
    <row r="30">
      <c r="A30" s="4" t="inlineStr">
        <is>
          <t>Ending balance (in dollars per share) | $ / shares</t>
        </is>
      </c>
      <c r="B30" s="7" t="n">
        <v>25.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tock-Based Compensation Expense (Details) - USD ($)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0920</v>
      </c>
      <c r="C4" s="6" t="n">
        <v>8902</v>
      </c>
      <c r="D4" s="6" t="n">
        <v>32839</v>
      </c>
      <c r="E4" s="6" t="n">
        <v>5124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073</v>
      </c>
      <c r="C7" s="5" t="n">
        <v>1156</v>
      </c>
      <c r="D7" s="5" t="n">
        <v>4625</v>
      </c>
      <c r="E7" s="5" t="n">
        <v>31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3870</v>
      </c>
      <c r="C10" s="5" t="n">
        <v>3174</v>
      </c>
      <c r="D10" s="5" t="n">
        <v>10340</v>
      </c>
      <c r="E10" s="5" t="n">
        <v>601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5977</v>
      </c>
      <c r="C13" s="6" t="n">
        <v>4572</v>
      </c>
      <c r="D13" s="6" t="n">
        <v>17874</v>
      </c>
      <c r="E13" s="6" t="n">
        <v>421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Schedule of Tax Provision (Details) - USD ($)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969</v>
      </c>
      <c r="C4" s="6" t="n">
        <v>7540</v>
      </c>
      <c r="D4" s="6" t="n">
        <v>17584</v>
      </c>
      <c r="E4" s="6" t="n">
        <v>17943</v>
      </c>
    </row>
    <row r="5">
      <c r="A5" s="4" t="inlineStr">
        <is>
          <t>Effective tax rate</t>
        </is>
      </c>
      <c r="B5" s="8" t="n">
        <v>0.082</v>
      </c>
      <c r="C5" s="8" t="n">
        <v>0.105</v>
      </c>
      <c r="D5" s="8" t="n">
        <v>0.099</v>
      </c>
      <c r="E5" s="8" t="n">
        <v>0.1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6" customWidth="1" min="8" max="8"/>
  </cols>
  <sheetData>
    <row r="1">
      <c r="A1" s="1" t="inlineStr">
        <is>
          <t>CONDENSED CONSOLIDATED STATEMENTS OF CHANGES IN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Preferred stock, beginning balance (in shares) at Mar. 25,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Mar. 25, 2022</t>
        </is>
      </c>
      <c r="B3" s="6" t="n">
        <v>735363</v>
      </c>
      <c r="C3" s="6" t="n">
        <v>0</v>
      </c>
      <c r="D3" s="6" t="n">
        <v>1905</v>
      </c>
      <c r="E3" s="6" t="n">
        <v>627792</v>
      </c>
      <c r="F3" s="6" t="n">
        <v>122958</v>
      </c>
      <c r="G3" s="6" t="n">
        <v>-18448</v>
      </c>
      <c r="H3" s="6" t="n">
        <v>1156</v>
      </c>
    </row>
    <row r="4">
      <c r="A4" s="4" t="inlineStr">
        <is>
          <t>Beginning balance (in shares) at Mar. 25, 2022</t>
        </is>
      </c>
      <c r="B4" s="4" t="inlineStr">
        <is>
          <t xml:space="preserve"> </t>
        </is>
      </c>
      <c r="C4" s="4" t="inlineStr">
        <is>
          <t xml:space="preserve"> </t>
        </is>
      </c>
      <c r="D4" s="5" t="n">
        <v>190473595</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125482</v>
      </c>
      <c r="C6" s="4" t="inlineStr">
        <is>
          <t xml:space="preserve"> </t>
        </is>
      </c>
      <c r="D6" s="4" t="inlineStr">
        <is>
          <t xml:space="preserve"> </t>
        </is>
      </c>
      <c r="E6" s="4" t="inlineStr">
        <is>
          <t xml:space="preserve"> </t>
        </is>
      </c>
      <c r="F6" s="5" t="n">
        <v>125380</v>
      </c>
      <c r="G6" s="4" t="inlineStr">
        <is>
          <t xml:space="preserve"> </t>
        </is>
      </c>
      <c r="H6" s="5" t="n">
        <v>102</v>
      </c>
    </row>
    <row r="7">
      <c r="A7" s="4" t="inlineStr">
        <is>
          <t>Stock-based compensation, net of forfeitures and restricted stock vested (in shares)</t>
        </is>
      </c>
      <c r="B7" s="4" t="inlineStr">
        <is>
          <t xml:space="preserve"> </t>
        </is>
      </c>
      <c r="C7" s="4" t="inlineStr">
        <is>
          <t xml:space="preserve"> </t>
        </is>
      </c>
      <c r="D7" s="5" t="n">
        <v>872820</v>
      </c>
      <c r="E7" s="4" t="inlineStr">
        <is>
          <t xml:space="preserve"> </t>
        </is>
      </c>
      <c r="F7" s="4" t="inlineStr">
        <is>
          <t xml:space="preserve"> </t>
        </is>
      </c>
      <c r="G7" s="4" t="inlineStr">
        <is>
          <t xml:space="preserve"> </t>
        </is>
      </c>
      <c r="H7" s="4" t="inlineStr">
        <is>
          <t xml:space="preserve"> </t>
        </is>
      </c>
    </row>
    <row r="8">
      <c r="A8" s="4" t="inlineStr">
        <is>
          <t>Stock-based compensation, net of forfeitures and restricted stock vested</t>
        </is>
      </c>
      <c r="B8" s="5" t="n">
        <v>51194</v>
      </c>
      <c r="C8" s="4" t="inlineStr">
        <is>
          <t xml:space="preserve"> </t>
        </is>
      </c>
      <c r="D8" s="6" t="n">
        <v>8</v>
      </c>
      <c r="E8" s="5" t="n">
        <v>51186</v>
      </c>
      <c r="F8" s="4" t="inlineStr">
        <is>
          <t xml:space="preserve"> </t>
        </is>
      </c>
      <c r="G8" s="4" t="inlineStr">
        <is>
          <t xml:space="preserve"> </t>
        </is>
      </c>
      <c r="H8" s="4" t="inlineStr">
        <is>
          <t xml:space="preserve"> </t>
        </is>
      </c>
    </row>
    <row r="9">
      <c r="A9" s="4" t="inlineStr">
        <is>
          <t>Employee stock purchase plan issuances (in shares)</t>
        </is>
      </c>
      <c r="B9" s="4" t="inlineStr">
        <is>
          <t xml:space="preserve"> </t>
        </is>
      </c>
      <c r="C9" s="4" t="inlineStr">
        <is>
          <t xml:space="preserve"> </t>
        </is>
      </c>
      <c r="D9" s="5" t="n">
        <v>89454</v>
      </c>
      <c r="E9" s="4" t="inlineStr">
        <is>
          <t xml:space="preserve"> </t>
        </is>
      </c>
      <c r="F9" s="4" t="inlineStr">
        <is>
          <t xml:space="preserve"> </t>
        </is>
      </c>
      <c r="G9" s="4" t="inlineStr">
        <is>
          <t xml:space="preserve"> </t>
        </is>
      </c>
      <c r="H9" s="4" t="inlineStr">
        <is>
          <t xml:space="preserve"> </t>
        </is>
      </c>
    </row>
    <row r="10">
      <c r="A10" s="4" t="inlineStr">
        <is>
          <t>Employee stock purchase plan issuances</t>
        </is>
      </c>
      <c r="B10" s="5" t="n">
        <v>1573</v>
      </c>
      <c r="C10" s="4" t="inlineStr">
        <is>
          <t xml:space="preserve"> </t>
        </is>
      </c>
      <c r="D10" s="6" t="n">
        <v>1</v>
      </c>
      <c r="E10" s="5" t="n">
        <v>1572</v>
      </c>
      <c r="F10" s="4" t="inlineStr">
        <is>
          <t xml:space="preserve"> </t>
        </is>
      </c>
      <c r="G10" s="4" t="inlineStr">
        <is>
          <t xml:space="preserve"> </t>
        </is>
      </c>
      <c r="H10" s="4" t="inlineStr">
        <is>
          <t xml:space="preserve"> </t>
        </is>
      </c>
    </row>
    <row r="11">
      <c r="A11" s="4" t="inlineStr">
        <is>
          <t>Payments of taxes withheld on net settlement of equity awards</t>
        </is>
      </c>
      <c r="B11" s="5" t="n">
        <v>-12642</v>
      </c>
      <c r="C11" s="4" t="inlineStr">
        <is>
          <t xml:space="preserve"> </t>
        </is>
      </c>
      <c r="D11" s="4" t="inlineStr">
        <is>
          <t xml:space="preserve"> </t>
        </is>
      </c>
      <c r="E11" s="5" t="n">
        <v>-12642</v>
      </c>
      <c r="F11" s="4" t="inlineStr">
        <is>
          <t xml:space="preserve"> </t>
        </is>
      </c>
      <c r="G11" s="4" t="inlineStr">
        <is>
          <t xml:space="preserve"> </t>
        </is>
      </c>
      <c r="H11" s="4" t="inlineStr">
        <is>
          <t xml:space="preserve"> </t>
        </is>
      </c>
    </row>
    <row r="12">
      <c r="A12" s="4" t="inlineStr">
        <is>
          <t>Foreign currency translation adjustment, net of tax</t>
        </is>
      </c>
      <c r="B12" s="5" t="n">
        <v>-6414</v>
      </c>
      <c r="C12" s="4" t="inlineStr">
        <is>
          <t xml:space="preserve"> </t>
        </is>
      </c>
      <c r="D12" s="4" t="inlineStr">
        <is>
          <t xml:space="preserve"> </t>
        </is>
      </c>
      <c r="E12" s="4" t="inlineStr">
        <is>
          <t xml:space="preserve"> </t>
        </is>
      </c>
      <c r="F12" s="4" t="inlineStr">
        <is>
          <t xml:space="preserve"> </t>
        </is>
      </c>
      <c r="G12" s="5" t="n">
        <v>-6333</v>
      </c>
      <c r="H12" s="5" t="n">
        <v>-81</v>
      </c>
    </row>
    <row r="13">
      <c r="A13" s="4" t="inlineStr">
        <is>
          <t>Preferred stock, ending balance (in shares) at Dec. 23, 2022</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23, 2022</t>
        </is>
      </c>
      <c r="B14" s="5" t="n">
        <v>894556</v>
      </c>
      <c r="C14" s="6" t="n">
        <v>0</v>
      </c>
      <c r="D14" s="6" t="n">
        <v>1914</v>
      </c>
      <c r="E14" s="5" t="n">
        <v>667908</v>
      </c>
      <c r="F14" s="5" t="n">
        <v>248338</v>
      </c>
      <c r="G14" s="5" t="n">
        <v>-24781</v>
      </c>
      <c r="H14" s="5" t="n">
        <v>1177</v>
      </c>
    </row>
    <row r="15">
      <c r="A15" s="4" t="inlineStr">
        <is>
          <t>Ending balance (in shares) at Dec. 23, 2022</t>
        </is>
      </c>
      <c r="B15" s="4" t="inlineStr">
        <is>
          <t xml:space="preserve"> </t>
        </is>
      </c>
      <c r="C15" s="4" t="inlineStr">
        <is>
          <t xml:space="preserve"> </t>
        </is>
      </c>
      <c r="D15" s="5" t="n">
        <v>191435869</v>
      </c>
      <c r="E15" s="4" t="inlineStr">
        <is>
          <t xml:space="preserve"> </t>
        </is>
      </c>
      <c r="F15" s="4" t="inlineStr">
        <is>
          <t xml:space="preserve"> </t>
        </is>
      </c>
      <c r="G15" s="4" t="inlineStr">
        <is>
          <t xml:space="preserve"> </t>
        </is>
      </c>
      <c r="H15" s="4" t="inlineStr">
        <is>
          <t xml:space="preserve"> </t>
        </is>
      </c>
    </row>
    <row r="16">
      <c r="A16" s="4" t="inlineStr">
        <is>
          <t>Preferred stock, beginning balance (in shares) at Sep. 23, 2022</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Sep. 23, 2022</t>
        </is>
      </c>
      <c r="B17" s="5" t="n">
        <v>815875</v>
      </c>
      <c r="C17" s="6" t="n">
        <v>0</v>
      </c>
      <c r="D17" s="6" t="n">
        <v>1913</v>
      </c>
      <c r="E17" s="5" t="n">
        <v>662082</v>
      </c>
      <c r="F17" s="5" t="n">
        <v>183819</v>
      </c>
      <c r="G17" s="5" t="n">
        <v>-33028</v>
      </c>
      <c r="H17" s="5" t="n">
        <v>1089</v>
      </c>
    </row>
    <row r="18">
      <c r="A18" s="4" t="inlineStr">
        <is>
          <t>Beginning balance (in shares) at Sep. 23, 2022</t>
        </is>
      </c>
      <c r="B18" s="4" t="inlineStr">
        <is>
          <t xml:space="preserve"> </t>
        </is>
      </c>
      <c r="C18" s="4" t="inlineStr">
        <is>
          <t xml:space="preserve"> </t>
        </is>
      </c>
      <c r="D18" s="5" t="n">
        <v>191308141</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64551</v>
      </c>
      <c r="C20" s="4" t="inlineStr">
        <is>
          <t xml:space="preserve"> </t>
        </is>
      </c>
      <c r="D20" s="4" t="inlineStr">
        <is>
          <t xml:space="preserve"> </t>
        </is>
      </c>
      <c r="E20" s="4" t="inlineStr">
        <is>
          <t xml:space="preserve"> </t>
        </is>
      </c>
      <c r="F20" s="5" t="n">
        <v>64519</v>
      </c>
      <c r="G20" s="4" t="inlineStr">
        <is>
          <t xml:space="preserve"> </t>
        </is>
      </c>
      <c r="H20" s="5" t="n">
        <v>32</v>
      </c>
    </row>
    <row r="21">
      <c r="A21" s="4" t="inlineStr">
        <is>
          <t>Stock-based compensation, net of forfeitures and restricted stock vested (in shares)</t>
        </is>
      </c>
      <c r="B21" s="4" t="inlineStr">
        <is>
          <t xml:space="preserve"> </t>
        </is>
      </c>
      <c r="C21" s="4" t="inlineStr">
        <is>
          <t xml:space="preserve"> </t>
        </is>
      </c>
      <c r="D21" s="5" t="n">
        <v>127728</v>
      </c>
      <c r="E21" s="4" t="inlineStr">
        <is>
          <t xml:space="preserve"> </t>
        </is>
      </c>
      <c r="F21" s="4" t="inlineStr">
        <is>
          <t xml:space="preserve"> </t>
        </is>
      </c>
      <c r="G21" s="4" t="inlineStr">
        <is>
          <t xml:space="preserve"> </t>
        </is>
      </c>
      <c r="H21" s="4" t="inlineStr">
        <is>
          <t xml:space="preserve"> </t>
        </is>
      </c>
    </row>
    <row r="22">
      <c r="A22" s="4" t="inlineStr">
        <is>
          <t>Stock-based compensation, net of forfeitures and restricted stock vested</t>
        </is>
      </c>
      <c r="B22" s="5" t="n">
        <v>8863</v>
      </c>
      <c r="C22" s="4" t="inlineStr">
        <is>
          <t xml:space="preserve"> </t>
        </is>
      </c>
      <c r="D22" s="6" t="n">
        <v>1</v>
      </c>
      <c r="E22" s="5" t="n">
        <v>8862</v>
      </c>
      <c r="F22" s="4" t="inlineStr">
        <is>
          <t xml:space="preserve"> </t>
        </is>
      </c>
      <c r="G22" s="4" t="inlineStr">
        <is>
          <t xml:space="preserve"> </t>
        </is>
      </c>
      <c r="H22" s="4" t="inlineStr">
        <is>
          <t xml:space="preserve"> </t>
        </is>
      </c>
    </row>
    <row r="23">
      <c r="A23" s="4" t="inlineStr">
        <is>
          <t>Payments of taxes withheld on net settlement of equity awards</t>
        </is>
      </c>
      <c r="B23" s="5" t="n">
        <v>-3036</v>
      </c>
      <c r="C23" s="4" t="inlineStr">
        <is>
          <t xml:space="preserve"> </t>
        </is>
      </c>
      <c r="D23" s="4" t="inlineStr">
        <is>
          <t xml:space="preserve"> </t>
        </is>
      </c>
      <c r="E23" s="5" t="n">
        <v>-3036</v>
      </c>
      <c r="F23" s="4" t="inlineStr">
        <is>
          <t xml:space="preserve"> </t>
        </is>
      </c>
      <c r="G23" s="4" t="inlineStr">
        <is>
          <t xml:space="preserve"> </t>
        </is>
      </c>
      <c r="H23" s="4" t="inlineStr">
        <is>
          <t xml:space="preserve"> </t>
        </is>
      </c>
    </row>
    <row r="24">
      <c r="A24" s="4" t="inlineStr">
        <is>
          <t>Foreign currency translation adjustment, net of tax</t>
        </is>
      </c>
      <c r="B24" s="5" t="n">
        <v>8303</v>
      </c>
      <c r="C24" s="4" t="inlineStr">
        <is>
          <t xml:space="preserve"> </t>
        </is>
      </c>
      <c r="D24" s="4" t="inlineStr">
        <is>
          <t xml:space="preserve"> </t>
        </is>
      </c>
      <c r="E24" s="4" t="inlineStr">
        <is>
          <t xml:space="preserve"> </t>
        </is>
      </c>
      <c r="F24" s="4" t="inlineStr">
        <is>
          <t xml:space="preserve"> </t>
        </is>
      </c>
      <c r="G24" s="5" t="n">
        <v>8247</v>
      </c>
      <c r="H24" s="5" t="n">
        <v>56</v>
      </c>
    </row>
    <row r="25">
      <c r="A25" s="4" t="inlineStr">
        <is>
          <t>Preferred stock, ending balance (in shares) at Dec. 23, 2022</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Dec. 23, 2022</t>
        </is>
      </c>
      <c r="B26" s="6" t="n">
        <v>894556</v>
      </c>
      <c r="C26" s="6" t="n">
        <v>0</v>
      </c>
      <c r="D26" s="6" t="n">
        <v>1914</v>
      </c>
      <c r="E26" s="5" t="n">
        <v>667908</v>
      </c>
      <c r="F26" s="5" t="n">
        <v>248338</v>
      </c>
      <c r="G26" s="5" t="n">
        <v>-24781</v>
      </c>
      <c r="H26" s="5" t="n">
        <v>1177</v>
      </c>
    </row>
    <row r="27">
      <c r="A27" s="4" t="inlineStr">
        <is>
          <t>Ending balance (in shares) at Dec. 23, 2022</t>
        </is>
      </c>
      <c r="B27" s="4" t="inlineStr">
        <is>
          <t xml:space="preserve"> </t>
        </is>
      </c>
      <c r="C27" s="4" t="inlineStr">
        <is>
          <t xml:space="preserve"> </t>
        </is>
      </c>
      <c r="D27" s="5" t="n">
        <v>191435869</v>
      </c>
      <c r="E27" s="4" t="inlineStr">
        <is>
          <t xml:space="preserve"> </t>
        </is>
      </c>
      <c r="F27" s="4" t="inlineStr">
        <is>
          <t xml:space="preserve"> </t>
        </is>
      </c>
      <c r="G27" s="4" t="inlineStr">
        <is>
          <t xml:space="preserve"> </t>
        </is>
      </c>
      <c r="H27" s="4" t="inlineStr">
        <is>
          <t xml:space="preserve"> </t>
        </is>
      </c>
    </row>
    <row r="28">
      <c r="A28" s="4" t="inlineStr">
        <is>
          <t>Preferred stock, beginning balance (in shares) at Mar. 31, 2023</t>
        </is>
      </c>
      <c r="B28" s="5" t="n">
        <v>0</v>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Mar. 31, 2023</t>
        </is>
      </c>
      <c r="B29" s="6" t="n">
        <v>966815</v>
      </c>
      <c r="C29" s="6" t="n">
        <v>0</v>
      </c>
      <c r="D29" s="6" t="n">
        <v>1918</v>
      </c>
      <c r="E29" s="5" t="n">
        <v>674179</v>
      </c>
      <c r="F29" s="5" t="n">
        <v>310315</v>
      </c>
      <c r="G29" s="5" t="n">
        <v>-20784</v>
      </c>
      <c r="H29" s="5" t="n">
        <v>1187</v>
      </c>
    </row>
    <row r="30">
      <c r="A30" s="4" t="inlineStr">
        <is>
          <t>Beginning balance (in shares) at Mar. 31, 2023</t>
        </is>
      </c>
      <c r="B30" s="5" t="n">
        <v>191754292</v>
      </c>
      <c r="C30" s="4" t="inlineStr">
        <is>
          <t xml:space="preserve"> </t>
        </is>
      </c>
      <c r="D30" s="5" t="n">
        <v>191754292</v>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6" t="n">
        <v>159962</v>
      </c>
      <c r="C32" s="4" t="inlineStr">
        <is>
          <t xml:space="preserve"> </t>
        </is>
      </c>
      <c r="D32" s="4" t="inlineStr">
        <is>
          <t xml:space="preserve"> </t>
        </is>
      </c>
      <c r="E32" s="4" t="inlineStr">
        <is>
          <t xml:space="preserve"> </t>
        </is>
      </c>
      <c r="F32" s="5" t="n">
        <v>159812</v>
      </c>
      <c r="G32" s="4" t="inlineStr">
        <is>
          <t xml:space="preserve"> </t>
        </is>
      </c>
      <c r="H32" s="5" t="n">
        <v>150</v>
      </c>
    </row>
    <row r="33">
      <c r="A33" s="4" t="inlineStr">
        <is>
          <t>Stock-based compensation, net of forfeitures and restricted stock vested (in shares)</t>
        </is>
      </c>
      <c r="B33" s="4" t="inlineStr">
        <is>
          <t xml:space="preserve"> </t>
        </is>
      </c>
      <c r="C33" s="4" t="inlineStr">
        <is>
          <t xml:space="preserve"> </t>
        </is>
      </c>
      <c r="D33" s="5" t="n">
        <v>1217162</v>
      </c>
      <c r="E33" s="4" t="inlineStr">
        <is>
          <t xml:space="preserve"> </t>
        </is>
      </c>
      <c r="F33" s="4" t="inlineStr">
        <is>
          <t xml:space="preserve"> </t>
        </is>
      </c>
      <c r="G33" s="4" t="inlineStr">
        <is>
          <t xml:space="preserve"> </t>
        </is>
      </c>
      <c r="H33" s="4" t="inlineStr">
        <is>
          <t xml:space="preserve"> </t>
        </is>
      </c>
    </row>
    <row r="34">
      <c r="A34" s="4" t="inlineStr">
        <is>
          <t>Stock-based compensation, net of forfeitures and restricted stock vested</t>
        </is>
      </c>
      <c r="B34" s="5" t="n">
        <v>32821</v>
      </c>
      <c r="C34" s="4" t="inlineStr">
        <is>
          <t xml:space="preserve"> </t>
        </is>
      </c>
      <c r="D34" s="6" t="n">
        <v>12</v>
      </c>
      <c r="E34" s="5" t="n">
        <v>32809</v>
      </c>
      <c r="F34" s="4" t="inlineStr">
        <is>
          <t xml:space="preserve"> </t>
        </is>
      </c>
      <c r="G34" s="4" t="inlineStr">
        <is>
          <t xml:space="preserve"> </t>
        </is>
      </c>
      <c r="H34" s="4" t="inlineStr">
        <is>
          <t xml:space="preserve"> </t>
        </is>
      </c>
    </row>
    <row r="35">
      <c r="A35" s="4" t="inlineStr">
        <is>
          <t>Employee stock purchase plan issuances (in shares)</t>
        </is>
      </c>
      <c r="B35" s="4" t="inlineStr">
        <is>
          <t xml:space="preserve"> </t>
        </is>
      </c>
      <c r="C35" s="4" t="inlineStr">
        <is>
          <t xml:space="preserve"> </t>
        </is>
      </c>
      <c r="D35" s="5" t="n">
        <v>76204</v>
      </c>
      <c r="E35" s="4" t="inlineStr">
        <is>
          <t xml:space="preserve"> </t>
        </is>
      </c>
      <c r="F35" s="4" t="inlineStr">
        <is>
          <t xml:space="preserve"> </t>
        </is>
      </c>
      <c r="G35" s="4" t="inlineStr">
        <is>
          <t xml:space="preserve"> </t>
        </is>
      </c>
      <c r="H35" s="4" t="inlineStr">
        <is>
          <t xml:space="preserve"> </t>
        </is>
      </c>
    </row>
    <row r="36">
      <c r="A36" s="4" t="inlineStr">
        <is>
          <t>Employee stock purchase plan issuances</t>
        </is>
      </c>
      <c r="B36" s="5" t="n">
        <v>1899</v>
      </c>
      <c r="C36" s="4" t="inlineStr">
        <is>
          <t xml:space="preserve"> </t>
        </is>
      </c>
      <c r="D36" s="6" t="n">
        <v>1</v>
      </c>
      <c r="E36" s="5" t="n">
        <v>1898</v>
      </c>
      <c r="F36" s="4" t="inlineStr">
        <is>
          <t xml:space="preserve"> </t>
        </is>
      </c>
      <c r="G36" s="4" t="inlineStr">
        <is>
          <t xml:space="preserve"> </t>
        </is>
      </c>
      <c r="H36" s="4" t="inlineStr">
        <is>
          <t xml:space="preserve"> </t>
        </is>
      </c>
    </row>
    <row r="37">
      <c r="A37" s="4" t="inlineStr">
        <is>
          <t>Payments of taxes withheld on net settlement of equity awards</t>
        </is>
      </c>
      <c r="B37" s="5" t="n">
        <v>-24823</v>
      </c>
      <c r="C37" s="4" t="inlineStr">
        <is>
          <t xml:space="preserve"> </t>
        </is>
      </c>
      <c r="D37" s="4" t="inlineStr">
        <is>
          <t xml:space="preserve"> </t>
        </is>
      </c>
      <c r="E37" s="5" t="n">
        <v>-24823</v>
      </c>
      <c r="F37" s="4" t="inlineStr">
        <is>
          <t xml:space="preserve"> </t>
        </is>
      </c>
      <c r="G37" s="4" t="inlineStr">
        <is>
          <t xml:space="preserve"> </t>
        </is>
      </c>
      <c r="H37" s="4" t="inlineStr">
        <is>
          <t xml:space="preserve"> </t>
        </is>
      </c>
    </row>
    <row r="38">
      <c r="A38" s="4" t="inlineStr">
        <is>
          <t>Foreign currency translation adjustment, net of tax</t>
        </is>
      </c>
      <c r="B38" s="6" t="n">
        <v>-1188</v>
      </c>
      <c r="C38" s="4" t="inlineStr">
        <is>
          <t xml:space="preserve"> </t>
        </is>
      </c>
      <c r="D38" s="4" t="inlineStr">
        <is>
          <t xml:space="preserve"> </t>
        </is>
      </c>
      <c r="E38" s="4" t="inlineStr">
        <is>
          <t xml:space="preserve"> </t>
        </is>
      </c>
      <c r="F38" s="4" t="inlineStr">
        <is>
          <t xml:space="preserve"> </t>
        </is>
      </c>
      <c r="G38" s="5" t="n">
        <v>-1105</v>
      </c>
      <c r="H38" s="5" t="n">
        <v>-83</v>
      </c>
    </row>
    <row r="39">
      <c r="A39" s="4" t="inlineStr">
        <is>
          <t>Preferred stock, ending balance (in shares) at Dec. 29, 2023</t>
        </is>
      </c>
      <c r="B39" s="5" t="n">
        <v>0</v>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29, 2023</t>
        </is>
      </c>
      <c r="B40" s="6" t="n">
        <v>1135486</v>
      </c>
      <c r="C40" s="6" t="n">
        <v>0</v>
      </c>
      <c r="D40" s="6" t="n">
        <v>1931</v>
      </c>
      <c r="E40" s="5" t="n">
        <v>684063</v>
      </c>
      <c r="F40" s="5" t="n">
        <v>470127</v>
      </c>
      <c r="G40" s="5" t="n">
        <v>-21889</v>
      </c>
      <c r="H40" s="5" t="n">
        <v>1254</v>
      </c>
    </row>
    <row r="41">
      <c r="A41" s="4" t="inlineStr">
        <is>
          <t>Ending balance (in shares) at Dec. 29, 2023</t>
        </is>
      </c>
      <c r="B41" s="5" t="n">
        <v>193047658</v>
      </c>
      <c r="C41" s="4" t="inlineStr">
        <is>
          <t xml:space="preserve"> </t>
        </is>
      </c>
      <c r="D41" s="5" t="n">
        <v>193047658</v>
      </c>
      <c r="E41" s="4" t="inlineStr">
        <is>
          <t xml:space="preserve"> </t>
        </is>
      </c>
      <c r="F41" s="4" t="inlineStr">
        <is>
          <t xml:space="preserve"> </t>
        </is>
      </c>
      <c r="G41" s="4" t="inlineStr">
        <is>
          <t xml:space="preserve"> </t>
        </is>
      </c>
      <c r="H41" s="4" t="inlineStr">
        <is>
          <t xml:space="preserve"> </t>
        </is>
      </c>
    </row>
    <row r="42">
      <c r="A42" s="4" t="inlineStr">
        <is>
          <t>Preferred stock, beginning balance (in shares) at Sep. 29, 2023</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Sep. 29, 2023</t>
        </is>
      </c>
      <c r="B43" s="6" t="n">
        <v>1098288</v>
      </c>
      <c r="C43" s="6" t="n">
        <v>0</v>
      </c>
      <c r="D43" s="6" t="n">
        <v>1925</v>
      </c>
      <c r="E43" s="5" t="n">
        <v>683891</v>
      </c>
      <c r="F43" s="5" t="n">
        <v>436782</v>
      </c>
      <c r="G43" s="5" t="n">
        <v>-25509</v>
      </c>
      <c r="H43" s="5" t="n">
        <v>1199</v>
      </c>
    </row>
    <row r="44">
      <c r="A44" s="4" t="inlineStr">
        <is>
          <t>Beginning balance (in shares) at Sep. 29, 2023</t>
        </is>
      </c>
      <c r="B44" s="4" t="inlineStr">
        <is>
          <t xml:space="preserve"> </t>
        </is>
      </c>
      <c r="C44" s="4" t="inlineStr">
        <is>
          <t xml:space="preserve"> </t>
        </is>
      </c>
      <c r="D44" s="5" t="n">
        <v>192469731</v>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33402</v>
      </c>
      <c r="C46" s="4" t="inlineStr">
        <is>
          <t xml:space="preserve"> </t>
        </is>
      </c>
      <c r="D46" s="4" t="inlineStr">
        <is>
          <t xml:space="preserve"> </t>
        </is>
      </c>
      <c r="E46" s="4" t="inlineStr">
        <is>
          <t xml:space="preserve"> </t>
        </is>
      </c>
      <c r="F46" s="5" t="n">
        <v>33345</v>
      </c>
      <c r="G46" s="4" t="inlineStr">
        <is>
          <t xml:space="preserve"> </t>
        </is>
      </c>
      <c r="H46" s="5" t="n">
        <v>57</v>
      </c>
    </row>
    <row r="47">
      <c r="A47" s="4" t="inlineStr">
        <is>
          <t>Stock-based compensation, net of forfeitures and restricted stock vested (in shares)</t>
        </is>
      </c>
      <c r="B47" s="4" t="inlineStr">
        <is>
          <t xml:space="preserve"> </t>
        </is>
      </c>
      <c r="C47" s="4" t="inlineStr">
        <is>
          <t xml:space="preserve"> </t>
        </is>
      </c>
      <c r="D47" s="5" t="n">
        <v>577927</v>
      </c>
      <c r="E47" s="4" t="inlineStr">
        <is>
          <t xml:space="preserve"> </t>
        </is>
      </c>
      <c r="F47" s="4" t="inlineStr">
        <is>
          <t xml:space="preserve"> </t>
        </is>
      </c>
      <c r="G47" s="4" t="inlineStr">
        <is>
          <t xml:space="preserve"> </t>
        </is>
      </c>
      <c r="H47" s="4" t="inlineStr">
        <is>
          <t xml:space="preserve"> </t>
        </is>
      </c>
    </row>
    <row r="48">
      <c r="A48" s="4" t="inlineStr">
        <is>
          <t>Stock-based compensation, net of forfeitures and restricted stock vested</t>
        </is>
      </c>
      <c r="B48" s="5" t="n">
        <v>10910</v>
      </c>
      <c r="C48" s="4" t="inlineStr">
        <is>
          <t xml:space="preserve"> </t>
        </is>
      </c>
      <c r="D48" s="6" t="n">
        <v>6</v>
      </c>
      <c r="E48" s="5" t="n">
        <v>10904</v>
      </c>
      <c r="F48" s="4" t="inlineStr">
        <is>
          <t xml:space="preserve"> </t>
        </is>
      </c>
      <c r="G48" s="4" t="inlineStr">
        <is>
          <t xml:space="preserve"> </t>
        </is>
      </c>
      <c r="H48" s="4" t="inlineStr">
        <is>
          <t xml:space="preserve"> </t>
        </is>
      </c>
    </row>
    <row r="49">
      <c r="A49" s="4" t="inlineStr">
        <is>
          <t>Payments of taxes withheld on net settlement of equity awards</t>
        </is>
      </c>
      <c r="B49" s="5" t="n">
        <v>-10732</v>
      </c>
      <c r="C49" s="4" t="inlineStr">
        <is>
          <t xml:space="preserve"> </t>
        </is>
      </c>
      <c r="D49" s="4" t="inlineStr">
        <is>
          <t xml:space="preserve"> </t>
        </is>
      </c>
      <c r="E49" s="5" t="n">
        <v>-10732</v>
      </c>
      <c r="F49" s="4" t="inlineStr">
        <is>
          <t xml:space="preserve"> </t>
        </is>
      </c>
      <c r="G49" s="4" t="inlineStr">
        <is>
          <t xml:space="preserve"> </t>
        </is>
      </c>
      <c r="H49" s="4" t="inlineStr">
        <is>
          <t xml:space="preserve"> </t>
        </is>
      </c>
    </row>
    <row r="50">
      <c r="A50" s="4" t="inlineStr">
        <is>
          <t>Foreign currency translation adjustment, net of tax</t>
        </is>
      </c>
      <c r="B50" s="6" t="n">
        <v>3618</v>
      </c>
      <c r="C50" s="4" t="inlineStr">
        <is>
          <t xml:space="preserve"> </t>
        </is>
      </c>
      <c r="D50" s="4" t="inlineStr">
        <is>
          <t xml:space="preserve"> </t>
        </is>
      </c>
      <c r="E50" s="4" t="inlineStr">
        <is>
          <t xml:space="preserve"> </t>
        </is>
      </c>
      <c r="F50" s="4" t="inlineStr">
        <is>
          <t xml:space="preserve"> </t>
        </is>
      </c>
      <c r="G50" s="5" t="n">
        <v>3620</v>
      </c>
      <c r="H50" s="5" t="n">
        <v>-2</v>
      </c>
    </row>
    <row r="51">
      <c r="A51" s="4" t="inlineStr">
        <is>
          <t>Preferred stock, ending balance (in shares) at Dec. 29, 2023</t>
        </is>
      </c>
      <c r="B51" s="5" t="n">
        <v>0</v>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Dec. 29, 2023</t>
        </is>
      </c>
      <c r="B52" s="6" t="n">
        <v>1135486</v>
      </c>
      <c r="C52" s="6" t="n">
        <v>0</v>
      </c>
      <c r="D52" s="6" t="n">
        <v>1931</v>
      </c>
      <c r="E52" s="6" t="n">
        <v>684063</v>
      </c>
      <c r="F52" s="6" t="n">
        <v>470127</v>
      </c>
      <c r="G52" s="6" t="n">
        <v>-21889</v>
      </c>
      <c r="H52" s="6" t="n">
        <v>1254</v>
      </c>
    </row>
    <row r="53">
      <c r="A53" s="4" t="inlineStr">
        <is>
          <t>Ending balance (in shares) at Dec. 29, 2023</t>
        </is>
      </c>
      <c r="B53" s="5" t="n">
        <v>193047658</v>
      </c>
      <c r="C53" s="4" t="inlineStr">
        <is>
          <t xml:space="preserve"> </t>
        </is>
      </c>
      <c r="D53" s="5" t="n">
        <v>193047658</v>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s>
  <sheetData>
    <row r="1">
      <c r="A1" s="1" t="inlineStr">
        <is>
          <t>Related Party Transactions (Details) - USD ($)</t>
        </is>
      </c>
      <c r="E1" s="2" t="inlineStr">
        <is>
          <t>3 Months Ended</t>
        </is>
      </c>
      <c r="Q1" s="2" t="inlineStr">
        <is>
          <t>9 Months Ended</t>
        </is>
      </c>
    </row>
    <row r="2">
      <c r="B2" s="2" t="inlineStr">
        <is>
          <t>Mar. 31, 2023</t>
        </is>
      </c>
      <c r="C2" s="2" t="inlineStr">
        <is>
          <t>Jan. 26, 2023</t>
        </is>
      </c>
      <c r="D2" s="2" t="inlineStr">
        <is>
          <t>Dec. 02, 2021</t>
        </is>
      </c>
      <c r="E2" s="2" t="inlineStr">
        <is>
          <t>Dec. 29, 2023</t>
        </is>
      </c>
      <c r="F2" s="2" t="inlineStr">
        <is>
          <t>Sep. 29, 2023</t>
        </is>
      </c>
      <c r="G2" s="2" t="inlineStr">
        <is>
          <t>Jun. 30, 2023</t>
        </is>
      </c>
      <c r="H2" s="2" t="inlineStr">
        <is>
          <t>Mar. 31, 2023</t>
        </is>
      </c>
      <c r="I2" s="2" t="inlineStr">
        <is>
          <t>Dec. 23, 2022</t>
        </is>
      </c>
      <c r="J2" s="2" t="inlineStr">
        <is>
          <t>Dec. 23, 2022</t>
        </is>
      </c>
      <c r="K2" s="2" t="inlineStr">
        <is>
          <t>Sep. 22, 2022</t>
        </is>
      </c>
      <c r="L2" s="2" t="inlineStr">
        <is>
          <t>Jun. 24, 2022</t>
        </is>
      </c>
      <c r="M2" s="2" t="inlineStr">
        <is>
          <t>Mar. 25, 2022</t>
        </is>
      </c>
      <c r="N2" s="2" t="inlineStr">
        <is>
          <t>Dec. 24, 2021</t>
        </is>
      </c>
      <c r="O2" s="2" t="inlineStr">
        <is>
          <t>Sep. 24, 2021</t>
        </is>
      </c>
      <c r="P2" s="2" t="inlineStr">
        <is>
          <t>Jun. 25, 2021</t>
        </is>
      </c>
      <c r="Q2" s="2" t="inlineStr">
        <is>
          <t>Dec. 29, 2023</t>
        </is>
      </c>
      <c r="R2" s="2" t="inlineStr">
        <is>
          <t>Dec. 23, 2022</t>
        </is>
      </c>
      <c r="S2" s="2" t="inlineStr">
        <is>
          <t>Oct. 02, 2023</t>
        </is>
      </c>
      <c r="T2" s="2" t="inlineStr">
        <is>
          <t>Sep. 11, 2023</t>
        </is>
      </c>
      <c r="U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net sales</t>
        </is>
      </c>
      <c r="B4" s="4" t="inlineStr">
        <is>
          <t xml:space="preserve"> </t>
        </is>
      </c>
      <c r="C4" s="4" t="inlineStr">
        <is>
          <t xml:space="preserve"> </t>
        </is>
      </c>
      <c r="D4" s="4" t="inlineStr">
        <is>
          <t xml:space="preserve"> </t>
        </is>
      </c>
      <c r="E4" s="6" t="n">
        <v>254984000</v>
      </c>
      <c r="F4" s="6" t="n">
        <v>275509000</v>
      </c>
      <c r="G4" s="6" t="n">
        <v>278293000</v>
      </c>
      <c r="H4" s="6" t="n">
        <v>269445000</v>
      </c>
      <c r="I4" s="6" t="n">
        <v>248789000</v>
      </c>
      <c r="J4" s="6" t="n">
        <v>248789000</v>
      </c>
      <c r="K4" s="6" t="n">
        <v>237666000</v>
      </c>
      <c r="L4" s="6" t="n">
        <v>217753000</v>
      </c>
      <c r="M4" s="6" t="n">
        <v>200293000</v>
      </c>
      <c r="N4" s="6" t="n">
        <v>186629000</v>
      </c>
      <c r="O4" s="6" t="n">
        <v>193610000</v>
      </c>
      <c r="P4" s="6" t="n">
        <v>188142000</v>
      </c>
      <c r="Q4" s="6" t="n">
        <v>808786000</v>
      </c>
      <c r="R4" s="6" t="n">
        <v>704208000</v>
      </c>
      <c r="S4" s="4" t="inlineStr">
        <is>
          <t xml:space="preserve"> </t>
        </is>
      </c>
      <c r="T4" s="4" t="inlineStr">
        <is>
          <t xml:space="preserve"> </t>
        </is>
      </c>
      <c r="U4" s="4" t="inlineStr">
        <is>
          <t xml:space="preserve"> </t>
        </is>
      </c>
    </row>
    <row r="5">
      <c r="A5" s="4" t="inlineStr">
        <is>
          <t>Trade accounts receivable, net</t>
        </is>
      </c>
      <c r="B5" s="6" t="n">
        <v>111290000</v>
      </c>
      <c r="C5" s="4" t="inlineStr">
        <is>
          <t xml:space="preserve"> </t>
        </is>
      </c>
      <c r="D5" s="4" t="inlineStr">
        <is>
          <t xml:space="preserve"> </t>
        </is>
      </c>
      <c r="E5" s="5" t="n">
        <v>114324000</v>
      </c>
      <c r="F5" s="4" t="inlineStr">
        <is>
          <t xml:space="preserve"> </t>
        </is>
      </c>
      <c r="G5" s="4" t="inlineStr">
        <is>
          <t xml:space="preserve"> </t>
        </is>
      </c>
      <c r="H5" s="5" t="n">
        <v>11129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14324000</v>
      </c>
      <c r="R5" s="4" t="inlineStr">
        <is>
          <t xml:space="preserve"> </t>
        </is>
      </c>
      <c r="S5" s="4" t="inlineStr">
        <is>
          <t xml:space="preserve"> </t>
        </is>
      </c>
      <c r="T5" s="4" t="inlineStr">
        <is>
          <t xml:space="preserve"> </t>
        </is>
      </c>
      <c r="U5" s="4" t="inlineStr">
        <is>
          <t xml:space="preserve"> </t>
        </is>
      </c>
    </row>
    <row r="6">
      <c r="A6" s="4" t="inlineStr">
        <is>
          <t>Periodic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998000</v>
      </c>
      <c r="R6" s="4" t="inlineStr">
        <is>
          <t xml:space="preserve"> </t>
        </is>
      </c>
      <c r="S6" s="4" t="inlineStr">
        <is>
          <t xml:space="preserve"> </t>
        </is>
      </c>
      <c r="T6" s="4" t="inlineStr">
        <is>
          <t xml:space="preserve"> </t>
        </is>
      </c>
      <c r="U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85000</v>
      </c>
      <c r="R7" s="4" t="inlineStr">
        <is>
          <t xml:space="preserve"> </t>
        </is>
      </c>
      <c r="S7" s="4" t="inlineStr">
        <is>
          <t xml:space="preserve"> </t>
        </is>
      </c>
      <c r="T7" s="4" t="inlineStr">
        <is>
          <t xml:space="preserve"> </t>
        </is>
      </c>
      <c r="U7" s="4" t="inlineStr">
        <is>
          <t xml:space="preserve"> </t>
        </is>
      </c>
    </row>
    <row r="8">
      <c r="A8" s="4" t="inlineStr">
        <is>
          <t>PS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urchases from related party</t>
        </is>
      </c>
      <c r="B10" s="4" t="inlineStr">
        <is>
          <t xml:space="preserve"> </t>
        </is>
      </c>
      <c r="C10" s="4" t="inlineStr">
        <is>
          <t xml:space="preserve"> </t>
        </is>
      </c>
      <c r="D10" s="4" t="inlineStr">
        <is>
          <t xml:space="preserve"> </t>
        </is>
      </c>
      <c r="E10" s="5" t="n">
        <v>14982000</v>
      </c>
      <c r="F10" s="4" t="inlineStr">
        <is>
          <t xml:space="preserve"> </t>
        </is>
      </c>
      <c r="G10" s="4" t="inlineStr">
        <is>
          <t xml:space="preserve"> </t>
        </is>
      </c>
      <c r="H10" s="4" t="inlineStr">
        <is>
          <t xml:space="preserve"> </t>
        </is>
      </c>
      <c r="I10" s="4" t="inlineStr">
        <is>
          <t xml:space="preserve"> </t>
        </is>
      </c>
      <c r="J10" s="5" t="n">
        <v>1599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5714000</v>
      </c>
      <c r="R10" s="5" t="n">
        <v>45145000</v>
      </c>
      <c r="S10" s="4" t="inlineStr">
        <is>
          <t xml:space="preserve"> </t>
        </is>
      </c>
      <c r="T10" s="4" t="inlineStr">
        <is>
          <t xml:space="preserve"> </t>
        </is>
      </c>
      <c r="U10" s="4" t="inlineStr">
        <is>
          <t xml:space="preserve"> </t>
        </is>
      </c>
    </row>
    <row r="11">
      <c r="A11" s="4" t="inlineStr">
        <is>
          <t>Amounts due to related party</t>
        </is>
      </c>
      <c r="B11" s="5" t="n">
        <v>4682000</v>
      </c>
      <c r="C11" s="4" t="inlineStr">
        <is>
          <t xml:space="preserve"> </t>
        </is>
      </c>
      <c r="D11" s="4" t="inlineStr">
        <is>
          <t xml:space="preserve"> </t>
        </is>
      </c>
      <c r="E11" s="5" t="n">
        <v>3128000</v>
      </c>
      <c r="F11" s="4" t="inlineStr">
        <is>
          <t xml:space="preserve"> </t>
        </is>
      </c>
      <c r="G11" s="4" t="inlineStr">
        <is>
          <t xml:space="preserve"> </t>
        </is>
      </c>
      <c r="H11" s="5" t="n">
        <v>4682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128000</v>
      </c>
      <c r="R11" s="4" t="inlineStr">
        <is>
          <t xml:space="preserve"> </t>
        </is>
      </c>
      <c r="S11" s="4" t="inlineStr">
        <is>
          <t xml:space="preserve"> </t>
        </is>
      </c>
      <c r="T11" s="4" t="inlineStr">
        <is>
          <t xml:space="preserve"> </t>
        </is>
      </c>
      <c r="U11" s="4" t="inlineStr">
        <is>
          <t xml:space="preserve"> </t>
        </is>
      </c>
    </row>
    <row r="12">
      <c r="A12" s="4" t="inlineStr">
        <is>
          <t>PSL | Initial PSL Loan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ncipal amount</t>
        </is>
      </c>
      <c r="B14" s="4" t="inlineStr">
        <is>
          <t xml:space="preserve"> </t>
        </is>
      </c>
      <c r="C14" s="4" t="inlineStr">
        <is>
          <t xml:space="preserve"> </t>
        </is>
      </c>
      <c r="D14" s="6" t="n">
        <v>7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7500000</v>
      </c>
    </row>
    <row r="15">
      <c r="A15" s="4" t="inlineStr">
        <is>
          <t>Interest rate</t>
        </is>
      </c>
      <c r="B15" s="4" t="inlineStr">
        <is>
          <t xml:space="preserve"> </t>
        </is>
      </c>
      <c r="C15" s="4" t="inlineStr">
        <is>
          <t xml:space="preserve"> </t>
        </is>
      </c>
      <c r="D15" s="8" t="n">
        <v>0.01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erm</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utstanding balance</t>
        </is>
      </c>
      <c r="B17" s="4" t="inlineStr">
        <is>
          <t xml:space="preserve"> </t>
        </is>
      </c>
      <c r="C17" s="4" t="inlineStr">
        <is>
          <t xml:space="preserve"> </t>
        </is>
      </c>
      <c r="D17" s="4" t="inlineStr">
        <is>
          <t xml:space="preserve"> </t>
        </is>
      </c>
      <c r="E17" s="5" t="n">
        <v>93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9375000</v>
      </c>
      <c r="R17" s="4" t="inlineStr">
        <is>
          <t xml:space="preserve"> </t>
        </is>
      </c>
      <c r="S17" s="4" t="inlineStr">
        <is>
          <t xml:space="preserve"> </t>
        </is>
      </c>
      <c r="T17" s="4" t="inlineStr">
        <is>
          <t xml:space="preserve"> </t>
        </is>
      </c>
      <c r="U17" s="4" t="inlineStr">
        <is>
          <t xml:space="preserve"> </t>
        </is>
      </c>
    </row>
    <row r="18">
      <c r="A18" s="4" t="inlineStr">
        <is>
          <t>PSL | Secondary PSL Loan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rate</t>
        </is>
      </c>
      <c r="B20" s="4" t="inlineStr">
        <is>
          <t xml:space="preserve"> </t>
        </is>
      </c>
      <c r="C20" s="4" t="inlineStr">
        <is>
          <t xml:space="preserve"> </t>
        </is>
      </c>
      <c r="D20" s="8" t="n">
        <v>0.02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SL | Wafer Foundr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urchase commitment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SL | Wafer Foundry Agreement,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lated party transaction, term</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SL | Wafer Foundry Agreement, Termination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lated party transaction, term</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SL | Wafer Foundry Agreement, Forecas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lated party transaction, term</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SL | Wafer Foundry Agreement, Binding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lated party transaction, term</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SL | Wafer Foundry Agreement, Mask Pric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lated party transaction, term</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rocus Technologies | Initial Crocus Loan | 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000000</v>
      </c>
      <c r="T41" s="6" t="n">
        <v>4000000</v>
      </c>
      <c r="U41" s="4" t="inlineStr">
        <is>
          <t xml:space="preserve"> </t>
        </is>
      </c>
    </row>
    <row r="42">
      <c r="A42" s="4" t="inlineStr">
        <is>
          <t>Majority Sharehol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rade accounts receivable, net</t>
        </is>
      </c>
      <c r="B44" s="5" t="n">
        <v>13253000</v>
      </c>
      <c r="C44" s="4" t="inlineStr">
        <is>
          <t xml:space="preserve"> </t>
        </is>
      </c>
      <c r="D44" s="4" t="inlineStr">
        <is>
          <t xml:space="preserve"> </t>
        </is>
      </c>
      <c r="E44" s="4" t="inlineStr">
        <is>
          <t xml:space="preserve"> </t>
        </is>
      </c>
      <c r="F44" s="4" t="inlineStr">
        <is>
          <t xml:space="preserve"> </t>
        </is>
      </c>
      <c r="G44" s="4" t="inlineStr">
        <is>
          <t xml:space="preserve"> </t>
        </is>
      </c>
      <c r="H44" s="5" t="n">
        <v>13253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ther accounts receivable from related party</t>
        </is>
      </c>
      <c r="B45" s="5" t="n">
        <v>241000</v>
      </c>
      <c r="C45" s="4" t="inlineStr">
        <is>
          <t xml:space="preserve"> </t>
        </is>
      </c>
      <c r="D45" s="4" t="inlineStr">
        <is>
          <t xml:space="preserve"> </t>
        </is>
      </c>
      <c r="E45" s="5" t="n">
        <v>102000</v>
      </c>
      <c r="F45" s="4" t="inlineStr">
        <is>
          <t xml:space="preserve"> </t>
        </is>
      </c>
      <c r="G45" s="4" t="inlineStr">
        <is>
          <t xml:space="preserve"> </t>
        </is>
      </c>
      <c r="H45" s="5" t="n">
        <v>241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02000</v>
      </c>
      <c r="R45" s="4" t="inlineStr">
        <is>
          <t xml:space="preserve"> </t>
        </is>
      </c>
      <c r="S45" s="4" t="inlineStr">
        <is>
          <t xml:space="preserve"> </t>
        </is>
      </c>
      <c r="T45" s="4" t="inlineStr">
        <is>
          <t xml:space="preserve"> </t>
        </is>
      </c>
      <c r="U45" s="4" t="inlineStr">
        <is>
          <t xml:space="preserve"> </t>
        </is>
      </c>
    </row>
    <row r="46">
      <c r="A46" s="4" t="inlineStr">
        <is>
          <t>Amounts due to related party</t>
        </is>
      </c>
      <c r="B46" s="5" t="n">
        <v>0</v>
      </c>
      <c r="C46" s="4" t="inlineStr">
        <is>
          <t xml:space="preserve"> </t>
        </is>
      </c>
      <c r="D46" s="4" t="inlineStr">
        <is>
          <t xml:space="preserve"> </t>
        </is>
      </c>
      <c r="E46" s="5" t="n">
        <v>0</v>
      </c>
      <c r="F46" s="4" t="inlineStr">
        <is>
          <t xml:space="preserve"> </t>
        </is>
      </c>
      <c r="G46" s="4" t="inlineStr">
        <is>
          <t xml:space="preserve"> </t>
        </is>
      </c>
      <c r="H46" s="5"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0</v>
      </c>
      <c r="R46" s="4" t="inlineStr">
        <is>
          <t xml:space="preserve"> </t>
        </is>
      </c>
      <c r="S46" s="4" t="inlineStr">
        <is>
          <t xml:space="preserve"> </t>
        </is>
      </c>
      <c r="T46" s="4" t="inlineStr">
        <is>
          <t xml:space="preserve"> </t>
        </is>
      </c>
      <c r="U46" s="4" t="inlineStr">
        <is>
          <t xml:space="preserve"> </t>
        </is>
      </c>
    </row>
    <row r="47">
      <c r="A47" s="4" t="inlineStr">
        <is>
          <t>Majority Shareholder | Sanken Distribution Agreement, One-Time Sales Retu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rade accounts receivable, net</t>
        </is>
      </c>
      <c r="B49" s="5" t="n">
        <v>4200000</v>
      </c>
      <c r="C49" s="4" t="inlineStr">
        <is>
          <t xml:space="preserve"> </t>
        </is>
      </c>
      <c r="D49" s="4" t="inlineStr">
        <is>
          <t xml:space="preserve"> </t>
        </is>
      </c>
      <c r="E49" s="5" t="n">
        <v>0</v>
      </c>
      <c r="F49" s="4" t="inlineStr">
        <is>
          <t xml:space="preserve"> </t>
        </is>
      </c>
      <c r="G49" s="4" t="inlineStr">
        <is>
          <t xml:space="preserve"> </t>
        </is>
      </c>
      <c r="H49" s="6" t="n">
        <v>42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0</v>
      </c>
      <c r="R49" s="4" t="inlineStr">
        <is>
          <t xml:space="preserve"> </t>
        </is>
      </c>
      <c r="S49" s="4" t="inlineStr">
        <is>
          <t xml:space="preserve"> </t>
        </is>
      </c>
      <c r="T49" s="4" t="inlineStr">
        <is>
          <t xml:space="preserve"> </t>
        </is>
      </c>
      <c r="U49" s="4" t="inlineStr">
        <is>
          <t xml:space="preserve"> </t>
        </is>
      </c>
    </row>
    <row r="50">
      <c r="A50" s="4" t="inlineStr">
        <is>
          <t>General and administrative expense</t>
        </is>
      </c>
      <c r="B50" s="5"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lated party transaction amounts</t>
        </is>
      </c>
      <c r="B51" s="6" t="n">
        <v>4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stribution agreement period</t>
        </is>
      </c>
      <c r="B52" s="4" t="inlineStr">
        <is>
          <t>24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aximum | Crocus Technologies | Initial Crocus Loan | 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7000000</v>
      </c>
      <c r="U55" s="4" t="inlineStr">
        <is>
          <t xml:space="preserve"> </t>
        </is>
      </c>
    </row>
    <row r="56">
      <c r="A56" s="4" t="inlineStr">
        <is>
          <t>Related Party Revenue | Majority Sharehol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otal net sale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6" t="n">
        <v>45117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6161000</v>
      </c>
      <c r="R58" s="6" t="n">
        <v>131852000</v>
      </c>
      <c r="S58" s="4" t="inlineStr">
        <is>
          <t xml:space="preserve"> </t>
        </is>
      </c>
      <c r="T58" s="4" t="inlineStr">
        <is>
          <t xml:space="preserve"> </t>
        </is>
      </c>
      <c r="U58" s="4" t="inlineStr">
        <is>
          <t xml:space="preserve"> </t>
        </is>
      </c>
    </row>
    <row r="59">
      <c r="A59" s="4" t="inlineStr">
        <is>
          <t>Sank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wnership percentage by majority shareholder</t>
        </is>
      </c>
      <c r="B61" s="4" t="inlineStr">
        <is>
          <t xml:space="preserve"> </t>
        </is>
      </c>
      <c r="C61" s="4" t="inlineStr">
        <is>
          <t xml:space="preserve"> </t>
        </is>
      </c>
      <c r="D61" s="4" t="inlineStr">
        <is>
          <t xml:space="preserve"> </t>
        </is>
      </c>
      <c r="E61" s="9" t="n">
        <v>0.5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9" t="n">
        <v>0.51</v>
      </c>
      <c r="R61" s="4" t="inlineStr">
        <is>
          <t xml:space="preserve"> </t>
        </is>
      </c>
      <c r="S61" s="4" t="inlineStr">
        <is>
          <t xml:space="preserve"> </t>
        </is>
      </c>
      <c r="T61" s="4" t="inlineStr">
        <is>
          <t xml:space="preserve"> </t>
        </is>
      </c>
      <c r="U61" s="4" t="inlineStr">
        <is>
          <t xml:space="preserve"> </t>
        </is>
      </c>
    </row>
    <row r="62">
      <c r="A62" s="4" t="inlineStr">
        <is>
          <t>Sanken | Polar Semiconductor,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wnership percentage by majority shareholder</t>
        </is>
      </c>
      <c r="B64" s="4" t="inlineStr">
        <is>
          <t xml:space="preserve"> </t>
        </is>
      </c>
      <c r="C64" s="4" t="inlineStr">
        <is>
          <t xml:space="preserve"> </t>
        </is>
      </c>
      <c r="D64" s="4" t="inlineStr">
        <is>
          <t xml:space="preserve"> </t>
        </is>
      </c>
      <c r="E64" s="9" t="n">
        <v>0.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9" t="n">
        <v>0.7</v>
      </c>
      <c r="R64" s="4" t="inlineStr">
        <is>
          <t xml:space="preserve"> </t>
        </is>
      </c>
      <c r="S64" s="4" t="inlineStr">
        <is>
          <t xml:space="preserve"> </t>
        </is>
      </c>
      <c r="T64" s="4" t="inlineStr">
        <is>
          <t xml:space="preserve"> </t>
        </is>
      </c>
      <c r="U64" s="4" t="inlineStr">
        <is>
          <t xml:space="preserve"> </t>
        </is>
      </c>
    </row>
    <row r="65">
      <c r="A65" s="4" t="inlineStr">
        <is>
          <t>Allegro Microsystems, Inc. | Polar Semiconductor,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wnership percentage by majority shareholder</t>
        </is>
      </c>
      <c r="B67" s="4" t="inlineStr">
        <is>
          <t xml:space="preserve"> </t>
        </is>
      </c>
      <c r="C67" s="4" t="inlineStr">
        <is>
          <t xml:space="preserve"> </t>
        </is>
      </c>
      <c r="D67" s="4" t="inlineStr">
        <is>
          <t xml:space="preserve"> </t>
        </is>
      </c>
      <c r="E67" s="9" t="n">
        <v>0.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9" t="n">
        <v>0.3</v>
      </c>
      <c r="R67" s="4" t="inlineStr">
        <is>
          <t xml:space="preserve"> </t>
        </is>
      </c>
      <c r="S67" s="4" t="inlineStr">
        <is>
          <t xml:space="preserve"> </t>
        </is>
      </c>
      <c r="T67" s="4" t="inlineStr">
        <is>
          <t xml:space="preserve"> </t>
        </is>
      </c>
      <c r="U67" s="4" t="inlineStr">
        <is>
          <t xml:space="preserve"> </t>
        </is>
      </c>
    </row>
  </sheetData>
  <mergeCells count="3">
    <mergeCell ref="A1:A2"/>
    <mergeCell ref="E1:P1"/>
    <mergeCell ref="Q1:R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29, 2023</t>
        </is>
      </c>
      <c r="C2" s="2" t="inlineStr">
        <is>
          <t>Dec. 23, 2022</t>
        </is>
      </c>
    </row>
    <row r="3">
      <c r="A3" s="3" t="inlineStr">
        <is>
          <t>CASH FLOWS FROM OPERATING ACTIVITIES:</t>
        </is>
      </c>
      <c r="B3" s="4" t="inlineStr">
        <is>
          <t xml:space="preserve"> </t>
        </is>
      </c>
      <c r="C3" s="4" t="inlineStr">
        <is>
          <t xml:space="preserve"> </t>
        </is>
      </c>
    </row>
    <row r="4">
      <c r="A4" s="4" t="inlineStr">
        <is>
          <t>Net income</t>
        </is>
      </c>
      <c r="B4" s="6" t="n">
        <v>159962</v>
      </c>
      <c r="C4" s="6" t="n">
        <v>1254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548</v>
      </c>
      <c r="C6" s="5" t="n">
        <v>36705</v>
      </c>
    </row>
    <row r="7">
      <c r="A7" s="4" t="inlineStr">
        <is>
          <t>Amortization of deferred financing costs</t>
        </is>
      </c>
      <c r="B7" s="5" t="n">
        <v>292</v>
      </c>
      <c r="C7" s="5" t="n">
        <v>74</v>
      </c>
    </row>
    <row r="8">
      <c r="A8" s="4" t="inlineStr">
        <is>
          <t>Deferred income taxes</t>
        </is>
      </c>
      <c r="B8" s="5" t="n">
        <v>-28253</v>
      </c>
      <c r="C8" s="5" t="n">
        <v>-28387</v>
      </c>
    </row>
    <row r="9">
      <c r="A9" s="4" t="inlineStr">
        <is>
          <t>Stock-based compensation</t>
        </is>
      </c>
      <c r="B9" s="5" t="n">
        <v>32839</v>
      </c>
      <c r="C9" s="5" t="n">
        <v>51242</v>
      </c>
    </row>
    <row r="10">
      <c r="A10" s="4" t="inlineStr">
        <is>
          <t>Loss on disposal of assets</t>
        </is>
      </c>
      <c r="B10" s="5" t="n">
        <v>18</v>
      </c>
      <c r="C10" s="5" t="n">
        <v>287</v>
      </c>
    </row>
    <row r="11">
      <c r="A11" s="4" t="inlineStr">
        <is>
          <t>Change in fair value of contingent consideration</t>
        </is>
      </c>
      <c r="B11" s="5" t="n">
        <v>0</v>
      </c>
      <c r="C11" s="5" t="n">
        <v>-2700</v>
      </c>
    </row>
    <row r="12">
      <c r="A12" s="4" t="inlineStr">
        <is>
          <t>Provisions for inventory and expected credit losses</t>
        </is>
      </c>
      <c r="B12" s="5" t="n">
        <v>9851</v>
      </c>
      <c r="C12" s="5" t="n">
        <v>1744</v>
      </c>
    </row>
    <row r="13">
      <c r="A13" s="4" t="inlineStr">
        <is>
          <t>Change in fair value of marketable securities</t>
        </is>
      </c>
      <c r="B13" s="5" t="n">
        <v>3579</v>
      </c>
      <c r="C13" s="5" t="n">
        <v>5</v>
      </c>
    </row>
    <row r="14">
      <c r="A14" s="3" t="inlineStr">
        <is>
          <t>Changes in operating assets and liabilities:</t>
        </is>
      </c>
      <c r="B14" s="4" t="inlineStr">
        <is>
          <t xml:space="preserve"> </t>
        </is>
      </c>
      <c r="C14" s="4" t="inlineStr">
        <is>
          <t xml:space="preserve"> </t>
        </is>
      </c>
    </row>
    <row r="15">
      <c r="A15" s="4" t="inlineStr">
        <is>
          <t>Trade accounts receivable</t>
        </is>
      </c>
      <c r="B15" s="5" t="n">
        <v>-2564</v>
      </c>
      <c r="C15" s="5" t="n">
        <v>-5894</v>
      </c>
    </row>
    <row r="16">
      <c r="A16" s="4" t="inlineStr">
        <is>
          <t>Accounts receivable - other</t>
        </is>
      </c>
      <c r="B16" s="5" t="n">
        <v>-462</v>
      </c>
      <c r="C16" s="5" t="n">
        <v>2000</v>
      </c>
    </row>
    <row r="17">
      <c r="A17" s="4" t="inlineStr">
        <is>
          <t>Inventories</t>
        </is>
      </c>
      <c r="B17" s="5" t="n">
        <v>-19909</v>
      </c>
      <c r="C17" s="5" t="n">
        <v>-39136</v>
      </c>
    </row>
    <row r="18">
      <c r="A18" s="4" t="inlineStr">
        <is>
          <t>Prepaid expenses and other assets</t>
        </is>
      </c>
      <c r="B18" s="5" t="n">
        <v>-12623</v>
      </c>
      <c r="C18" s="5" t="n">
        <v>-17761</v>
      </c>
    </row>
    <row r="19">
      <c r="A19" s="4" t="inlineStr">
        <is>
          <t>Trade accounts payable</t>
        </is>
      </c>
      <c r="B19" s="5" t="n">
        <v>-9604</v>
      </c>
      <c r="C19" s="5" t="n">
        <v>19553</v>
      </c>
    </row>
    <row r="20">
      <c r="A20" s="4" t="inlineStr">
        <is>
          <t>Due to (from) related party</t>
        </is>
      </c>
      <c r="B20" s="5" t="n">
        <v>6817</v>
      </c>
      <c r="C20" s="5" t="n">
        <v>-3273</v>
      </c>
    </row>
    <row r="21">
      <c r="A21" s="4" t="inlineStr">
        <is>
          <t>Accrued expenses and other current and long-term liabilities</t>
        </is>
      </c>
      <c r="B21" s="5" t="n">
        <v>-20540</v>
      </c>
      <c r="C21" s="5" t="n">
        <v>5717</v>
      </c>
    </row>
    <row r="22">
      <c r="A22" s="4" t="inlineStr">
        <is>
          <t>Net cash provided by operating activities</t>
        </is>
      </c>
      <c r="B22" s="5" t="n">
        <v>168951</v>
      </c>
      <c r="C22" s="5" t="n">
        <v>145658</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10500</v>
      </c>
      <c r="C24" s="5" t="n">
        <v>-49563</v>
      </c>
    </row>
    <row r="25">
      <c r="A25" s="4" t="inlineStr">
        <is>
          <t>Acquisition of business, net of cash acquired</t>
        </is>
      </c>
      <c r="B25" s="5" t="n">
        <v>-408119</v>
      </c>
      <c r="C25" s="5" t="n">
        <v>-19728</v>
      </c>
    </row>
    <row r="26">
      <c r="A26" s="4" t="inlineStr">
        <is>
          <t>Proceeds from sales of marketable securities</t>
        </is>
      </c>
      <c r="B26" s="5" t="n">
        <v>16175</v>
      </c>
      <c r="C26" s="5" t="n">
        <v>0</v>
      </c>
    </row>
    <row r="27">
      <c r="A27" s="4" t="inlineStr">
        <is>
          <t>Net cash used in investing activities</t>
        </is>
      </c>
      <c r="B27" s="5" t="n">
        <v>-502444</v>
      </c>
      <c r="C27" s="5" t="n">
        <v>-69291</v>
      </c>
    </row>
    <row r="28">
      <c r="A28" s="3" t="inlineStr">
        <is>
          <t>CASH FLOWS FROM FINANCING ACTIVITIES:</t>
        </is>
      </c>
      <c r="B28" s="4" t="inlineStr">
        <is>
          <t xml:space="preserve"> </t>
        </is>
      </c>
      <c r="C28" s="4" t="inlineStr">
        <is>
          <t xml:space="preserve"> </t>
        </is>
      </c>
    </row>
    <row r="29">
      <c r="A29" s="4" t="inlineStr">
        <is>
          <t>Loans made to related party</t>
        </is>
      </c>
      <c r="B29" s="5" t="n">
        <v>0</v>
      </c>
      <c r="C29" s="5" t="n">
        <v>-7500</v>
      </c>
    </row>
    <row r="30">
      <c r="A30" s="4" t="inlineStr">
        <is>
          <t>Borrowings of senior secured debt, net of deferred financing costs</t>
        </is>
      </c>
      <c r="B30" s="5" t="n">
        <v>245452</v>
      </c>
      <c r="C30" s="5" t="n">
        <v>0</v>
      </c>
    </row>
    <row r="31">
      <c r="A31" s="4" t="inlineStr">
        <is>
          <t>Repayment of term loan facility</t>
        </is>
      </c>
      <c r="B31" s="5" t="n">
        <v>-25000</v>
      </c>
      <c r="C31" s="5" t="n">
        <v>0</v>
      </c>
    </row>
    <row r="32">
      <c r="A32" s="4" t="inlineStr">
        <is>
          <t>Repayment of other debt</t>
        </is>
      </c>
      <c r="B32" s="5" t="n">
        <v>-743</v>
      </c>
      <c r="C32" s="5" t="n">
        <v>0</v>
      </c>
    </row>
    <row r="33">
      <c r="A33" s="4" t="inlineStr">
        <is>
          <t>Receipts on related party note receivable</t>
        </is>
      </c>
      <c r="B33" s="5" t="n">
        <v>2813</v>
      </c>
      <c r="C33" s="5" t="n">
        <v>1875</v>
      </c>
    </row>
    <row r="34">
      <c r="A34" s="4" t="inlineStr">
        <is>
          <t>Payments for taxes related to net share settlement of equity awards</t>
        </is>
      </c>
      <c r="B34" s="5" t="n">
        <v>-24823</v>
      </c>
      <c r="C34" s="5" t="n">
        <v>-12642</v>
      </c>
    </row>
    <row r="35">
      <c r="A35" s="4" t="inlineStr">
        <is>
          <t>Proceeds from issuance of common stock under employee stock purchase plan</t>
        </is>
      </c>
      <c r="B35" s="5" t="n">
        <v>1899</v>
      </c>
      <c r="C35" s="5" t="n">
        <v>1573</v>
      </c>
    </row>
    <row r="36">
      <c r="A36" s="4" t="inlineStr">
        <is>
          <t>Payments for debt issuance costs</t>
        </is>
      </c>
      <c r="B36" s="5" t="n">
        <v>-1450</v>
      </c>
      <c r="C36" s="5" t="n">
        <v>0</v>
      </c>
    </row>
    <row r="37">
      <c r="A37" s="4" t="inlineStr">
        <is>
          <t>Net cash provided by (used in) financing activities</t>
        </is>
      </c>
      <c r="B37" s="5" t="n">
        <v>198148</v>
      </c>
      <c r="C37" s="5" t="n">
        <v>-16694</v>
      </c>
    </row>
    <row r="38">
      <c r="A38" s="4" t="inlineStr">
        <is>
          <t>Effect of exchange rate changes on cash and cash equivalents and restricted cash</t>
        </is>
      </c>
      <c r="B38" s="5" t="n">
        <v>375</v>
      </c>
      <c r="C38" s="5" t="n">
        <v>-5344</v>
      </c>
    </row>
    <row r="39">
      <c r="A39" s="4" t="inlineStr">
        <is>
          <t>Net (decrease) increase in cash and cash equivalents and restricted cash</t>
        </is>
      </c>
      <c r="B39" s="5" t="n">
        <v>-134970</v>
      </c>
      <c r="C39" s="5" t="n">
        <v>54329</v>
      </c>
    </row>
    <row r="40">
      <c r="A40" s="4" t="inlineStr">
        <is>
          <t>Cash and cash equivalents and restricted cash at beginning of period</t>
        </is>
      </c>
      <c r="B40" s="5" t="n">
        <v>358705</v>
      </c>
      <c r="C40" s="5" t="n">
        <v>289799</v>
      </c>
    </row>
    <row r="41">
      <c r="A41" s="4" t="inlineStr">
        <is>
          <t>CASH AND CASH EQUIVALENTS AND RESTRICTED CASH AT END OF PERIOD:</t>
        </is>
      </c>
      <c r="B41" s="6" t="n">
        <v>223735</v>
      </c>
      <c r="C41" s="6" t="n">
        <v>344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29, 2023</t>
        </is>
      </c>
      <c r="C2" s="2" t="inlineStr">
        <is>
          <t>Dec. 23, 2022</t>
        </is>
      </c>
      <c r="D2" s="2" t="inlineStr">
        <is>
          <t>Dec. 29, 2023</t>
        </is>
      </c>
      <c r="E2" s="2" t="inlineStr">
        <is>
          <t>Dec. 2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345</v>
      </c>
      <c r="C4" s="6" t="n">
        <v>64519</v>
      </c>
      <c r="D4" s="6" t="n">
        <v>159812</v>
      </c>
      <c r="E4" s="6" t="n">
        <v>12538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Dec. 29, 2023 shares</t>
        </is>
      </c>
    </row>
    <row r="3">
      <c r="A3" s="3" t="inlineStr">
        <is>
          <t>Trading Arrangements, by Individual</t>
        </is>
      </c>
      <c r="B3" s="4" t="inlineStr">
        <is>
          <t xml:space="preserve"> </t>
        </is>
      </c>
    </row>
    <row r="4">
      <c r="A4" s="4" t="inlineStr">
        <is>
          <t>Material Terms of Trading Arrangement</t>
        </is>
      </c>
      <c r="B4" s="4" t="inlineStr">
        <is>
          <t>On December 8, 2023, Mr. Max Glover , the Company’s Senior Vice President of Worldwide Sales, adopted a trading arrangement for the sale of shares of the Company’s common stock (a “Rule 10b5-1 Trading Plan”) that is intended to satisfy the affirmative defense conditions of Rule 10b5-1(c) under the Exchange Act. Mr. Glover’s Rule 10b5-1 Trading Plan, which terminates at the close of trading on December 31, 2024 , for a total duration of 389 days, provides for the sale of up to 97,000 shares of common stock pursuant to the terms of the plan.</t>
        </is>
      </c>
    </row>
    <row r="5">
      <c r="A5" s="4" t="inlineStr">
        <is>
          <t>Name</t>
        </is>
      </c>
      <c r="B5" s="4" t="inlineStr">
        <is>
          <t>Mr. Max Glover</t>
        </is>
      </c>
    </row>
    <row r="6">
      <c r="A6" s="4" t="inlineStr">
        <is>
          <t>Title</t>
        </is>
      </c>
      <c r="B6" s="4" t="inlineStr">
        <is>
          <t>Senior Vice President</t>
        </is>
      </c>
    </row>
    <row r="7">
      <c r="A7" s="4" t="inlineStr">
        <is>
          <t>Rule 10b5-1 Arrangement Adopted</t>
        </is>
      </c>
      <c r="B7" s="4" t="inlineStr">
        <is>
          <t>true</t>
        </is>
      </c>
    </row>
    <row r="8">
      <c r="A8" s="4" t="inlineStr">
        <is>
          <t>Rule 10b5-1 Arrangement Terminated</t>
        </is>
      </c>
      <c r="B8" s="4" t="inlineStr">
        <is>
          <t>true</t>
        </is>
      </c>
    </row>
    <row r="9">
      <c r="A9" s="4" t="inlineStr">
        <is>
          <t>Termination Date</t>
        </is>
      </c>
      <c r="B9" s="4" t="inlineStr">
        <is>
          <t>December 31, 2024</t>
        </is>
      </c>
    </row>
    <row r="10">
      <c r="A10" s="4" t="inlineStr">
        <is>
          <t>Arrangement Duration</t>
        </is>
      </c>
      <c r="B10" s="4" t="inlineStr">
        <is>
          <t>389 days</t>
        </is>
      </c>
    </row>
    <row r="11">
      <c r="A11" s="4" t="inlineStr">
        <is>
          <t>Aggregate Available</t>
        </is>
      </c>
      <c r="B11" s="5" t="n">
        <v>97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05:07Z</dcterms:created>
  <dcterms:modified xmlns:dcterms="http://purl.org/dc/terms/" xmlns:xsi="http://www.w3.org/2001/XMLSchema-instance" xsi:type="dcterms:W3CDTF">2024-02-06T21:05:07Z</dcterms:modified>
</cp:coreProperties>
</file>